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and Impairments" sheetId="10" state="visible" r:id="rId10"/>
    <sheet xmlns:r="http://schemas.openxmlformats.org/officeDocument/2006/relationships" name="Mortgage Loans Held for Sale an" sheetId="11" state="visible" r:id="rId11"/>
    <sheet xmlns:r="http://schemas.openxmlformats.org/officeDocument/2006/relationships" name="Goodwill and Internal Use Softw" sheetId="12" state="visible" r:id="rId12"/>
    <sheet xmlns:r="http://schemas.openxmlformats.org/officeDocument/2006/relationships" name="Prepaid Expenses and Other Asse" sheetId="13" state="visible" r:id="rId13"/>
    <sheet xmlns:r="http://schemas.openxmlformats.org/officeDocument/2006/relationships" name="Customer Deposits" sheetId="14" state="visible" r:id="rId14"/>
    <sheet xmlns:r="http://schemas.openxmlformats.org/officeDocument/2006/relationships" name="Corporate Line of Credit and Co"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isks and Uncertainti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nvertible Preferred Stock"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gulatory Requi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structuring and Impairments (" sheetId="32" state="visible" r:id="rId32"/>
    <sheet xmlns:r="http://schemas.openxmlformats.org/officeDocument/2006/relationships" name="Mortgage Loans Held for Sale _2" sheetId="33" state="visible" r:id="rId33"/>
    <sheet xmlns:r="http://schemas.openxmlformats.org/officeDocument/2006/relationships" name="Goodwill and Internal Use Sof_2" sheetId="34" state="visible" r:id="rId34"/>
    <sheet xmlns:r="http://schemas.openxmlformats.org/officeDocument/2006/relationships" name="Prepaid Expenses and Other As_2" sheetId="35" state="visible" r:id="rId35"/>
    <sheet xmlns:r="http://schemas.openxmlformats.org/officeDocument/2006/relationships" name="Customer Deposits (Tables)" sheetId="36" state="visible" r:id="rId36"/>
    <sheet xmlns:r="http://schemas.openxmlformats.org/officeDocument/2006/relationships" name="Risks and Uncertainties (Tables" sheetId="37" state="visible" r:id="rId37"/>
    <sheet xmlns:r="http://schemas.openxmlformats.org/officeDocument/2006/relationships" name="Net Loss Per Share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Organization and Nature of th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Gain on Loans (Detail" sheetId="44" state="visible" r:id="rId44"/>
    <sheet xmlns:r="http://schemas.openxmlformats.org/officeDocument/2006/relationships" name="Revenue - Other Platform Revenu" sheetId="45" state="visible" r:id="rId45"/>
    <sheet xmlns:r="http://schemas.openxmlformats.org/officeDocument/2006/relationships" name="Restructuring and Impairments -" sheetId="46" state="visible" r:id="rId46"/>
    <sheet xmlns:r="http://schemas.openxmlformats.org/officeDocument/2006/relationships" name="Restructuring and Impairments_2" sheetId="47" state="visible" r:id="rId47"/>
    <sheet xmlns:r="http://schemas.openxmlformats.org/officeDocument/2006/relationships" name="Mortgage Loans Held for Sale _3" sheetId="48" state="visible" r:id="rId48"/>
    <sheet xmlns:r="http://schemas.openxmlformats.org/officeDocument/2006/relationships" name="Mortgage Loans Held for Sale _4" sheetId="49" state="visible" r:id="rId49"/>
    <sheet xmlns:r="http://schemas.openxmlformats.org/officeDocument/2006/relationships" name="Mortgage Loans Held for Sale _5" sheetId="50" state="visible" r:id="rId50"/>
    <sheet xmlns:r="http://schemas.openxmlformats.org/officeDocument/2006/relationships" name="Goodwill and Internal Use Sof_3" sheetId="51" state="visible" r:id="rId51"/>
    <sheet xmlns:r="http://schemas.openxmlformats.org/officeDocument/2006/relationships" name="Goodwill and Internal Use Sof_4" sheetId="52" state="visible" r:id="rId52"/>
    <sheet xmlns:r="http://schemas.openxmlformats.org/officeDocument/2006/relationships" name="Goodwill and Internal Use Sof_5" sheetId="53" state="visible" r:id="rId53"/>
    <sheet xmlns:r="http://schemas.openxmlformats.org/officeDocument/2006/relationships" name="Prepaid Expenses and Other As_3" sheetId="54" state="visible" r:id="rId54"/>
    <sheet xmlns:r="http://schemas.openxmlformats.org/officeDocument/2006/relationships" name="Customer Deposits - Narrative (" sheetId="55" state="visible" r:id="rId55"/>
    <sheet xmlns:r="http://schemas.openxmlformats.org/officeDocument/2006/relationships" name="Customer Deposits - Average Bal" sheetId="56" state="visible" r:id="rId56"/>
    <sheet xmlns:r="http://schemas.openxmlformats.org/officeDocument/2006/relationships" name="Customer Deposits - Maturities " sheetId="57" state="visible" r:id="rId57"/>
    <sheet xmlns:r="http://schemas.openxmlformats.org/officeDocument/2006/relationships" name="Customer Deposits - Interest Ex" sheetId="58" state="visible" r:id="rId58"/>
    <sheet xmlns:r="http://schemas.openxmlformats.org/officeDocument/2006/relationships" name="Corporate Line of Credit and _2" sheetId="59" state="visible" r:id="rId59"/>
    <sheet xmlns:r="http://schemas.openxmlformats.org/officeDocument/2006/relationships" name="Corporate Line of Credit and _3"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Risks and Uncertainties - Narra" sheetId="63" state="visible" r:id="rId63"/>
    <sheet xmlns:r="http://schemas.openxmlformats.org/officeDocument/2006/relationships" name="Risks and Uncertainties - Loan " sheetId="64" state="visible" r:id="rId64"/>
    <sheet xmlns:r="http://schemas.openxmlformats.org/officeDocument/2006/relationships" name="Net Loss Per Share - Computatio" sheetId="65" state="visible" r:id="rId65"/>
    <sheet xmlns:r="http://schemas.openxmlformats.org/officeDocument/2006/relationships" name="Net Loss Per Share - Antidiluti" sheetId="66" state="visible" r:id="rId66"/>
    <sheet xmlns:r="http://schemas.openxmlformats.org/officeDocument/2006/relationships" name="Fair Value Measurements - Finan" sheetId="67" state="visible" r:id="rId67"/>
    <sheet xmlns:r="http://schemas.openxmlformats.org/officeDocument/2006/relationships" name="Fair Value Measurements - Narra" sheetId="68" state="visible" r:id="rId68"/>
    <sheet xmlns:r="http://schemas.openxmlformats.org/officeDocument/2006/relationships" name="Fair Value Measurements - Notio" sheetId="69" state="visible" r:id="rId69"/>
    <sheet xmlns:r="http://schemas.openxmlformats.org/officeDocument/2006/relationships" name="Fair Value Measurements - Chang" sheetId="70" state="visible" r:id="rId70"/>
    <sheet xmlns:r="http://schemas.openxmlformats.org/officeDocument/2006/relationships" name="Fair Value Measurements - Cha_2" sheetId="71" state="visible" r:id="rId71"/>
    <sheet xmlns:r="http://schemas.openxmlformats.org/officeDocument/2006/relationships" name="Fair Value Measurements - Offse" sheetId="72" state="visible" r:id="rId72"/>
    <sheet xmlns:r="http://schemas.openxmlformats.org/officeDocument/2006/relationships" name="Fair Value Measurements - Quant" sheetId="73" state="visible" r:id="rId73"/>
    <sheet xmlns:r="http://schemas.openxmlformats.org/officeDocument/2006/relationships" name="Fair Value Measurements - Recur" sheetId="74" state="visible" r:id="rId74"/>
    <sheet xmlns:r="http://schemas.openxmlformats.org/officeDocument/2006/relationships" name="Income Taxes (Details)" sheetId="75" state="visible" r:id="rId75"/>
    <sheet xmlns:r="http://schemas.openxmlformats.org/officeDocument/2006/relationships" name="Convertible Preferred Stock (De" sheetId="76" state="visible" r:id="rId76"/>
    <sheet xmlns:r="http://schemas.openxmlformats.org/officeDocument/2006/relationships" name="Stockholders' Equity (Details)" sheetId="77" state="visible" r:id="rId77"/>
    <sheet xmlns:r="http://schemas.openxmlformats.org/officeDocument/2006/relationships" name="Stock-Based Compensation - Expe" sheetId="78" state="visible" r:id="rId78"/>
    <sheet xmlns:r="http://schemas.openxmlformats.org/officeDocument/2006/relationships" name="Stock-Based Compensation - Narr"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_(&quot;£ &quot;#,##0_);_(&quot;£ &quot;(#,##0)"/>
    <numFmt numFmtId="171" formatCode="#,##0%_);(#,##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3</t>
        </is>
      </c>
      <c r="C8" s="4" t="inlineStr">
        <is>
          <t xml:space="preserve"> </t>
        </is>
      </c>
    </row>
    <row r="9">
      <c r="A9" s="4" t="inlineStr">
        <is>
          <t>Entity Registrant Name</t>
        </is>
      </c>
      <c r="B9" s="4" t="inlineStr">
        <is>
          <t>Better Home &amp; Finance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3029990</t>
        </is>
      </c>
      <c r="C11" s="4" t="inlineStr">
        <is>
          <t xml:space="preserve"> </t>
        </is>
      </c>
    </row>
    <row r="12">
      <c r="A12" s="4" t="inlineStr">
        <is>
          <t>Entity Address, Address Line One</t>
        </is>
      </c>
      <c r="B12" s="4" t="inlineStr">
        <is>
          <t>175 Greenwich Street</t>
        </is>
      </c>
      <c r="C12" s="4" t="inlineStr">
        <is>
          <t xml:space="preserve"> </t>
        </is>
      </c>
    </row>
    <row r="13">
      <c r="A13" s="4" t="inlineStr">
        <is>
          <t>Entity Address, Address Line Two</t>
        </is>
      </c>
      <c r="B13" s="4" t="inlineStr">
        <is>
          <t>5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22-88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585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ommon Class A</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ET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91904734</v>
      </c>
    </row>
    <row r="37">
      <c r="A37" s="4" t="inlineStr">
        <is>
          <t>Warrants</t>
        </is>
      </c>
      <c r="B37" s="4" t="inlineStr">
        <is>
          <t xml:space="preserve"> </t>
        </is>
      </c>
      <c r="C37" s="4" t="inlineStr">
        <is>
          <t xml:space="preserve"> </t>
        </is>
      </c>
    </row>
    <row r="38">
      <c r="A38" s="3" t="inlineStr">
        <is>
          <t>Document Entity Information</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BETRW</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Entity Information</t>
        </is>
      </c>
      <c r="B43" s="4" t="inlineStr">
        <is>
          <t xml:space="preserve"> </t>
        </is>
      </c>
      <c r="C43" s="4" t="inlineStr">
        <is>
          <t xml:space="preserve"> </t>
        </is>
      </c>
    </row>
    <row r="44">
      <c r="A44" s="4" t="inlineStr">
        <is>
          <t>Entity Common Stock, Shares Outstanding</t>
        </is>
      </c>
      <c r="B44" s="4" t="inlineStr">
        <is>
          <t xml:space="preserve"> </t>
        </is>
      </c>
      <c r="C44" s="5" t="n">
        <v>291817659</v>
      </c>
    </row>
    <row r="45">
      <c r="A45" s="4" t="inlineStr">
        <is>
          <t>Common Class C</t>
        </is>
      </c>
      <c r="B45" s="4" t="inlineStr">
        <is>
          <t xml:space="preserve"> </t>
        </is>
      </c>
      <c r="C45" s="4" t="inlineStr">
        <is>
          <t xml:space="preserve"> </t>
        </is>
      </c>
    </row>
    <row r="46">
      <c r="A46" s="3" t="inlineStr">
        <is>
          <t>Document Entity Information</t>
        </is>
      </c>
      <c r="B46" s="4" t="inlineStr">
        <is>
          <t xml:space="preserve"> </t>
        </is>
      </c>
      <c r="C46" s="4" t="inlineStr">
        <is>
          <t xml:space="preserve"> </t>
        </is>
      </c>
    </row>
    <row r="47">
      <c r="A47" s="4" t="inlineStr">
        <is>
          <t>Entity Common Stock, Shares Outstanding</t>
        </is>
      </c>
      <c r="B47" s="4" t="inlineStr">
        <is>
          <t xml:space="preserve"> </t>
        </is>
      </c>
      <c r="C47" s="5" t="n">
        <v>71877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Impairments</t>
        </is>
      </c>
      <c r="B4" s="4" t="inlineStr">
        <is>
          <t>4. Restructuring and Impairments In December 2021, the Company initiated an operational restructuring program that included plans for costs reductions in response to a difficult interest rate environment as well as a slowing housing market. The restructuring program, which continued during the three months ended March 31, 2024, consists of reductions in headcount and any associated costs which primarily include one-time employee termination benefits. The Company expects the restructuring initiatives to continue at least through the end of 2024. Due to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In February 2023, the Company entered into a lease amendment with a landlord to surrender an office floor and reassign the lease to a third party. The amendment relieves the Company of the primary obligation under the original lease and as such is considered a termination of the original lease. In February 2023, the Company impaired the right-of-use asset of $13.0 million and removed the lease liability of $13.0 million related to one of the office spaces and as part of the amendment the Company incurred a loss of $5.3 million which included a $4.7 million payment in cash to the third party and $0.6 million other related fees to terminate the lease early. For the three months ended March 31, 2024 and 2023, the Company impaired property and equipment of none and $4.5 million, respectively, which was related to termination of lease agreement and sale of laptops resulting from a reduction in the workforce. For the three months ended March 31, 2024 and 2023, the Company’s restructuring and impairment expenses consist of the following: Three Months Ended March 31, (Amounts in thousands) 2024 2023 Employee one-time termination benefits (1) $ 721 $ 288 Real estate restructuring loss (2) — 5,284 Gain on lease settlement (2) — (977) Impairment of property and equipment (2) — 4,542 Total Restructuring and Impairments $ 721 $ 9,137 _______________ (1) Employee one-time termination benefits are included in compensation and benefits on the condensed consolidated statements of operations and comprehensive loss. (2) Real estate restructuring loss, gain on lease settlement, and impairment of property and equipment are included in other expenses on the condensed consolidated statements of operations and comprehensive loss. The cumulative amount of one-time termination benefits, impairment of loan commitment assets, impairment of right-of-use assets, and impairment of property and equipment as of March 31, 2024 is $123.0 million, $105.6 million, $8.5 million, and $1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t>
        </is>
      </c>
      <c r="B1" s="2" t="inlineStr">
        <is>
          <t>3 Months Ended</t>
        </is>
      </c>
    </row>
    <row r="2">
      <c r="B2" s="2" t="inlineStr">
        <is>
          <t>Mar. 31, 2024</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5. Mortgage Loans Held for Sale and Warehouse Lines of Credit The Company has the following outstanding warehouse lines of credit: (Amounts in thousands) Maturity Facility Size March 31, 2024 December 31, 2023 Funding Facility 1 (1) July 31, 2024 $ 100,000 $ 40,266 $ 61,709 Funding Facility 2 (2) December 6, 2024 150,000 61,673 40,088 Funding Facility 3 (3) August 2, 2024 175,000 24,222 24,421 Total warehouse lines of credit $ 425,000 $ 126,161 $ 126,218 __________________ (1) Interest charged under the facility is at the 30-day term SOFR plus 2.125% . Cash collateral deposit of $15.0 million is maintained and included in restricted cash. (2) Interest charged under the facility is at the 30-day term SOFR plus 2.10% - 2.25%. Cash collateral deposit of $3.8 million is maintained and included in restricted cash. (3) Interest charged under the facility is at the 30-day term SOFR plus 1.75% - 3.75%. There is no cash collateral deposit maintained as of March 31, 2024. The unpaid principal amounts of the Company’s LHFS are also pledged as collateral under the relevant warehouse funding facilities. The Company’s LHFS are summarized below by those pledged as collateral and those fully funded by the Company: (Amounts in thousands) March 31, 2024 December 31, 2023 Funding Facility 1 $ 40,582 $ 63,483 Funding Facility 2 64,620 42,316 Funding Facility 3 26,473 26,894 Total LHFS pledged as collateral 131,675 132,693 Company-funded LHFS 7,072 12,386 Company-funded Home Equity Line of Credit 28,295 25,098 Total LHFS 167,042 170,177 Fair value adjustment (828) (27) Total LHFS at fair value $ 166,214 $ 170,150 Average days loans held for sale, other than Company-funded LHFS and Company-funded HELOC, for the three months ended March 31, 2024 and 2023 were approximately 20 days. This is defined as the average days between funding and sale for loans funded during each period. As of March 31, 2024 and December 31, 2023, the Company had an immaterial amount of loans either 90 days past due or non-perfor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ernal Use Software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6. Goodwill and Internal Use Software and Other Intangible Assets, Net Changes in the carrying amount of goodwill, net consisted of the following: Three Months Ended March 31, (Amounts in thousands) 2024 2023 Balance at beginning of period $ 32,390 $ 18,525 Goodwill acquired—Goodholm — 1,741 Effect of foreign currency exchange rate changes (181) 240 Balance at end of period $ 32,209 $ 20,507 No impairment of goodwill was recognized for the three months ended March 31, 2024 and 2023. Internal use software and other intangible assets, net consisted of the following: As of March 31, 2024 (Amounts in thousands, except useful lives) Weighted Average Useful Lives (in years) Gross Carrying Value Accumulated Amortization Net Carrying Value Intangible assets with finite lives Internal use software and website development 3.0 $ 137,655 $ (111,572) $ 26,083 Other 5.7 1,000 (294) 706 Total Intangible assets with finite lives, net 138,654 (111,866) 26,788 Intangible assets with indefinite lives Domain name 1,820 — 1,820 Licenses and other 2,241 — 2,241 Total Internal use software and other intangible assets, net $ 142,715 $ (111,866) $ 30,849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he Company capitalized $0.4 million and $3.5 million in internal use software and website development costs during the three months ended March 31, 2024 and 2023, respectively. Included in capitalized internal use software and website development costs are $0.4 million and $0.7 million of stock-based compensation costs for the three months ended March 31, 2024 and 2023, respectively. Amortization expense totaled $8.0 million and $9.4 million during the three months ended March 31, 2024 and 2023, respectively. For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7. Prepaid Expenses and Other Assets Prepaid expenses and other assets consisted of the following: As of March 31, As of December 31, (Amounts in thousands) 2024 2023 Prepaid expenses $ 25,430 $ 27,859 Tax receivables 8,473 8,348 Security Deposits 13,858 15,179 Loans held for investment 7,900 4,793 Total prepaid expenses and other assets $ 55,661 $ 56,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3 Months Ended</t>
        </is>
      </c>
    </row>
    <row r="2">
      <c r="B2" s="2" t="inlineStr">
        <is>
          <t>Mar. 31, 2024</t>
        </is>
      </c>
    </row>
    <row r="3">
      <c r="A3" s="3" t="inlineStr">
        <is>
          <t>Deposits [Abstract]</t>
        </is>
      </c>
      <c r="B3" s="4" t="inlineStr">
        <is>
          <t xml:space="preserve"> </t>
        </is>
      </c>
    </row>
    <row r="4">
      <c r="A4" s="4" t="inlineStr">
        <is>
          <t>Customer Deposits</t>
        </is>
      </c>
      <c r="B4" s="4" t="inlineStr">
        <is>
          <t>8. Customer Deposits Customer Deposits —In relation to the Company’s banking activities tied to the Company’s acquisition of Birmingham Bank in the U.K., the Company offers individual savings accounts and other depository products with differing maturities and interest rates to its customers. The balance of customer deposits as of both March 31, 2024 and December 31, 2023 was $11.8 million on the condensed consolidated balance sheets. The following table presents average balances and weighted average rates paid on deposits for the periods indicated: Three Months Ended March 31, 2024 (Amounts in thousands) Average Balance Average Rate Paid Notice $ 2,406 2.85 % Term 5,432 3.77 % Savings 4,260 2.28 % Total Deposits $ 12,098 2.97 % The following table presents maturities of customer deposits: (Amounts in thousands) As of March 31, 2024 Demand deposits $ 4,389 Maturing In: 2024 3,583 2025 2,376 2026 1,174 2027 309 2028 — Thereafter — Total $ 11,831 Interest Expense on deposits is recorded in interest expense in the condensed consolidated statements of operations and comprehensive loss for the periods indicated as follows: Three Months Ended March 31, (Amounts in thousands) 2024 Notice $ 24 Term 52 Savings 29 Total Interest Expense $ 105 Deposits are for U.K. banking clients and are protected up to £85.0 thousand ($107.3 thousand) per eligible person by the Financial Services Compensation Scheme in the U.K. Of the total customer deposits as of March 31, 2024, $1.0 million were over the applicable insured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Line of Credit and Convertible Note</t>
        </is>
      </c>
      <c r="B1" s="2" t="inlineStr">
        <is>
          <t>3 Months Ended</t>
        </is>
      </c>
    </row>
    <row r="2">
      <c r="B2" s="2" t="inlineStr">
        <is>
          <t>Mar. 31, 2024</t>
        </is>
      </c>
    </row>
    <row r="3">
      <c r="A3" s="3" t="inlineStr">
        <is>
          <t>Debt Disclosure [Abstract]</t>
        </is>
      </c>
      <c r="B3" s="4" t="inlineStr">
        <is>
          <t xml:space="preserve"> </t>
        </is>
      </c>
    </row>
    <row r="4">
      <c r="A4" s="4" t="inlineStr">
        <is>
          <t>Corporate Line of Credit and Convertible Note</t>
        </is>
      </c>
      <c r="B4" s="4" t="inlineStr">
        <is>
          <t xml:space="preserve">9. Corporate Line of Credit and Convertible Note Corporate Line of Credit —The Company made the final principal payment on its corporate line of credit in August 2023 and as such incurred no interest expense under the corporate line of credit during the three months ended March 31, 2024. For the three months ended March 31, 2023, the Company recorded a total of $2.6 million related to interest expense as follows: $2.3 million in interest expense related to the line of credit and $0.3 million in interest expense related to the amortization of deferred debt issuance costs and discount and other debt servicing fees which is included in interest expense within the condensed consolidated statements of operations and comprehensive loss. Convertible Note— In connection with the Closing of the Business Combination, the Company issued to SB Northstar LP, a Cayman Islands exempted limited partnership and an affiliate of SoftBank Group Corp., a senior subordinated convertible note in the aggregate principal amount of $528.6 million (the “Convertible Note”), $550.0 million less approximately $21.4 million released to the Company at the Closing from Aurora’s trust account, pursuant to an Indenture, dated as of August 22, 2023 (the “Indenture”). The Convertible Note bears 1% interest per annum and matures on August 22, 2028, unless earlier converted or redeemed. Per the Indenture, the Company may elect to pay all or any portion of interest in kind by issuing to the holder of such note an additional note or in cash. The Convertible Note is convertible, at the option of SB Northstar, into shares of the Company’s Class A common stock, with an initial conversion rate per $1,000 principal amount of Convertible Note equal to (a) $1,000 divided by (b) a dollar amount equal to 115% of the First Anniversary VWAP (as defined in the Indenture), subject to adjustments as described therein. The Indenture provides that the First Anniversary VWAP may be no less than $8.00 and no greater than $12.00, subject to adjustments as described therein. The Convertible Note may be redeemed at the option of the Company at a redemption price of 115% of par pl us accrued interest in cash, at any time on or before the 30th trading day prior to the maturity date of the Convertible Note if the last reported sale price of the Class A common stock has been at least 130% of the conversion price then in effect for at least 20 trading days during the 30 trading day period ending on, and including, the trading day immediately preceding the d ate of notice of optional redemption. The Convertible Note is redeemable prior to maturity in the event of a fundamental change under the Indenture, such as the removal of the Company’s Class A common stock from the Nasdaq. In this event, the Company would be required to redeem the Convertible Note for an amount in cash equal to the principal balance plus accrued and unpaid interest on the redemption date. As of March 31, 2024 and December 31, 2023, the carrying amount of the Convertible Note was $514.8 million and $514.6 million on the condensed consolidated balance sheets, respectively. For the three months ended March 31, 2024, the Company recorded a total of $2.7 million of interes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pilot programs, both for the Company and the counterparty, for which there are no clear alternative vendors offering comparable services to compare pricing with. It is reasonable to assume that none of these related party commercial agreements were structured at arm’s length and therefore may be beneficial to the counterparty. 1/0 Capital —The Company is a party to an employee and expense allocation agreement with 1/0 Capital, LLC (“1/0 Capital”), an entity affiliated with 1/0 Real Estate, LLC (“1/0 Real Estate”) (an entity wholly owned by 1/0 Holdco LLC,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 of none and $28 thousand in the three months ended three months ended March 31, 2024 and 2023, respectively, which are included within general and administrative expenses on the condensed consolidated statements of operations and comprehensive loss. As part of this agreement, the Company may provide access to certain of its employees for use by 1/0 Capital which reduced the amounts owed to 1/0 Capital by none for both the three months ended March 31, 2024 and 2023, respectively. The Company is invoiced on a net basis and recorded a $152 thousand and $153 thousand payable as of March 31, 2024 and December 31, 2023, respectively, included within other liabilities on the condensed consolidated balance sheets. TheNumber —The Company originally entered into a data analytics services agreement in August 2016 with TheNumber, LLC (“TheNumber”), an entity affiliated with both Vishal Garg, the Chief Executive Officer of the Company,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4, the agreement was extended for an additional year. The services provided by TheNumber are not integral to the Company’s technology platform and amounts incurred are not material to the Company. In connection with these agreements, the Company paid expenses of $62 thousand and $301 thousand for the three months ended March 31, 2024 and 2023 respectively, which are included within general and administrative expenses on the condensed consolidated statements of operations and comprehensive loss and had a payable of $171 thousand and $230 thousand as of March 31, 2024 and December 31, 2023, respectively, within other liabilities on the condensed consolidated balance sheets. Notable —In October 2021, the Company entered into a private label and consumer lending program agreement (the “2021 Notable Program Agreement”) to provide home improvement lines of credit to qualified borrowers of the Company with Notable Finance, LLC (“Notable”), an entity in which Vishal Garg, the Chief Executive Officer of the Company, and 1/0 Real Estate collectively hold a majority ownership interest. The program is intended to be used by qualified customers of the Company for home improvement purchases. This program required Notable to originate and service the loan and in consideration, the Company pays Notable $600 for each loan originated pursuant to the agreement. In connection with the 2021 Notable Program Agreement, Notable provided an unsecured personal loan product with an initial 12-month “draw period” during which the customers can use the approved loan amount and only pay interest on the used loan fund. Following this initial 12-month draw period, the customers are no longer able to withdraw funds and there is a 3 or 5-year “fixed” period to pay back the loan in full in monthly installments. 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March 31, 2024 and December 31, 2023, the Company had $5.8 million and $6.3 million of unsecured home improvement loans from Notable, which are included within mortgage loans held for sale, at fair value on the condensed consolidated balance sheets. For the three months ended March 31, 2024, the Company incurred $16 thousand of expenses for amortization of internal use software under the agreement, which are included within depreciation and amortization on the condensed consolidated statements of operations and comprehensive loss. For the three months ended March 31, 2023, the Company incurred $21 thousand of expenses under the agreement, $5 thousand of which are included within marketing expenses and $16 thousand of which are included within depreciation and amortization on the condensed consolidated statements of operations and comprehensive loss. True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vendor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March 31, 2024 and December 31, 2023, which is included in accounts payable and accrued expenses on the condensed consolidated balance sheets. No additional expense was accrued for the three months ended March 31, 2024. During the first quarter of 2023, the Company settled its employee related labor dispute in the State of Florida for an immaterial amount. On June 7, 2022, Sarah Pierce, Pre-Business Combination Better’s former Head of Sales and Operations, filed litigation against Pre-Business Combination Better, Mr. Garg, and Nicholas Calamari, our Chief Administrative Officer and Senior Counsel. Ms. Pierce has since voluntarily dismissed her claims against the Company and Messrs. Garg and Calamari with prejudice and withdrawn her appeal of a separate judgment obtained by the Company against her. Regulatory Matters —In the third quarter of 2021, following third-party audits of samples of loans produced during the fiscal years 2018, 2019, and 2022,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March 31, 2024 and December 31, 2023, the Company included an estimated liability of $8.7 million and $8.6 million, respectively, within accounts payable and accrued expenses on the condensed consolidated balance sheets. For the three months ended March 31, 2024, the Company recorded an additional accrual for these potential TRID defects of $0.1 million and is included within loan origination expense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4. The Company is continuing to remediate TRID tolerance defects as necessary. Minimum Bid Price Notice —On October 12, 2023, the Company received a letter from Nasdaq notifying the Company that it is not in compliance with the minimum bid price requirement set forth in Nasdaq Listing Rule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Company applied for and, on March 7, 2024, received approval from Nasdaq to transfer the listing of its Class A common stock, from the Nasdaq Global Market to the Nasdaq Capital Market. The Class A common stock transferred to the Nasdaq Capital Market effective as of the opening of business on March 13, 2024 and continues to trade under the symbol “BETR.” In accordance with the Compliance Period Rule, the Company has 180 calendar days, from the date of notification, October 12, 2023, to regain compliance. On April 9, 2024, the Company received formal notice that Nasdaq granted the Company’s request for an additional 180-day period, or until October 7, 2024, to evidence compliance with the $1.00 per share requirement for continued inclusion on The Nasdaq Capital Market pursuant to the Bid Price Rule. If at any time before October 7, 2024, the bid price of the Company’s Class A common stock, par value $0.0001 per share closes at $1.00 per share or more for a minimum of ten consecutive business days, Nasdaq will provide the Company with written confirmation of compliance with the Bid Price Rule. If the Company does not regain compliance within the allotted compliance periods, including any extensions that may be granted by Nasdaq, Nasdaq will provide notice that the Class A common stock will be subject to delisting. The Company would then be entitled to appeal that determination to a Nasdaq hearings panel. Loan Commitments —The Company enters into IRLCs to fund mortgage loans, at specified interest rates and within a specified period of time, with potential borrowers who have applied for a loan and meet certain credit and underwriting criteria. As of March 31, 2024 and December 31, 2023, the Company had outstanding commitments to fund mortgage loans in notional amounts of approximately $262.7 million and $227.4 million, respectively. The IRLCs derived from those notional amounts are recorded within derivative assets and liabilities, at fair value as of March 31, 2024 and December 31, 2023, respectively, on the condensed consolidated balance sheets. See Note 14. Forward Sale Commitments —In the ordinary course of business, the Company enters into contracts to sell existing LHFS or loans committed but yet to be funded into the secondary market at specified future dates. As of March 31, 2024 and December 31, 2023, the Company had outstanding forward sales commitment contracts of notional amounts of approximately $356.0 million and $265.0 million, respectively. The forward sales commitments derived from those notional amounts are recorded within derivative assets and liabilities, at fair value as of March 31, 2024 and December 31, 2023, respectively, on the condensed consolidated balance sheets. See Note 14. Concentrations —See below for areas considered to be concentrations of credit risk for the Company: Significant loan purchasers are those which represent more than 10% of the Company’s loan volume. During the three months ended March 31, 2024, the Company had three loan purchasers that accounted for 53%, 17% and 18% of loans sold by the Company. During the three months ended March 31, 2023, the Company had one loan purchaser that accounted for 79% of loans sold by the Company. Concentrations of credit risk associated with the LHFS carried at fair value are limited due to the large number of borrowers and their dispersion across many geographic areas throughout the United States. As of March 31, 2024 , the company originated 10% of its LHFS secured by properties in Florida. As of December 31, 2023 , the Company originated 12% and 11% of its LHFS secured by properties in Florida and Texas, respectively. The Company maintains cash and cash equivalent balances at various financial institutions. Cash accounts at each bank are insured by the Federal Deposit Insurance Corporation for amounts up to $0.25 million. As of March 31, 2024 and December 31, 2023,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March 31, 2024 and December 31, 2023 was $3.8 million and $3.4 million, respectively. 12.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March 31, 2024,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2.0 million ( 6 l oans) and $8.2 million ( 21 l oans) in unpaid principal balance of loans during the three months ended March 31, 2024 and 2023, respectively, related to its loan repurchase obligations. The Company’s loan repurchase reserve is included within other liabilities on the consolidated balance sheets. The (recovery of)/provision for the loan repurchase reserve is included within gain on loans, net on the consolidated statements of operations and comprehensive loss. The following presents the activity of the Company’s loan repurchase reserve: Three Months Ended March 31, (Amounts in thousands) 2024 2023 Loan repurchase reserve at beginning of period $ 19,472 $ 26,745 (Recovery)/provision (3,563) 2,124 Charge-offs (468) (2,278) Loan repurchase reserve at end of period $ 15,441 $ 26,591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11.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vendor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March 31, 2024 and December 31, 2023, which is included in accounts payable and accrued expenses on the condensed consolidated balance sheets. No additional expense was accrued for the three months ended March 31, 2024. During the first quarter of 2023, the Company settled its employee related labor dispute in the State of Florida for an immaterial amount. On June 7, 2022, Sarah Pierce, Pre-Business Combination Better’s former Head of Sales and Operations, filed litigation against Pre-Business Combination Better, Mr. Garg, and Nicholas Calamari, our Chief Administrative Officer and Senior Counsel. Ms. Pierce has since voluntarily dismissed her claims against the Company and Messrs. Garg and Calamari with prejudice and withdrawn her appeal of a separate judgment obtained by the Company against her. Regulatory Matters —In the third quarter of 2021, following third-party audits of samples of loans produced during the fiscal years 2018, 2019, and 2022,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March 31, 2024 and December 31, 2023, the Company included an estimated liability of $8.7 million and $8.6 million, respectively, within accounts payable and accrued expenses on the condensed consolidated balance sheets. For the three months ended March 31, 2024, the Company recorded an additional accrual for these potential TRID defects of $0.1 million and is included within loan origination expense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4. The Company is continuing to remediate TRID tolerance defects as necessary. Minimum Bid Price Notice —On October 12, 2023, the Company received a letter from Nasdaq notifying the Company that it is not in compliance with the minimum bid price requirement set forth in Nasdaq Listing Rule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Company applied for and, on March 7, 2024, received approval from Nasdaq to transfer the listing of its Class A common stock, from the Nasdaq Global Market to the Nasdaq Capital Market. The Class A common stock transferred to the Nasdaq Capital Market effective as of the opening of business on March 13, 2024 and continues to trade under the symbol “BETR.” In accordance with the Compliance Period Rule, the Company has 180 calendar days, from the date of notification, October 12, 2023, to regain compliance. On April 9, 2024, the Company received formal notice that Nasdaq granted the Company’s request for an additional 180-day period, or until October 7, 2024, to evidence compliance with the $1.00 per share requirement for continued inclusion on The Nasdaq Capital Market pursuant to the Bid Price Rule. If at any time before October 7, 2024, the bid price of the Company’s Class A common stock, par value $0.0001 per share closes at $1.00 per share or more for a minimum of ten consecutive business days, Nasdaq will provide the Company with written confirmation of compliance with the Bid Price Rule. If the Company does not regain compliance within the allotted compliance periods, including any extensions that may be granted by Nasdaq, Nasdaq will provide notice that the Class A common stock will be subject to delisting. The Company would then be entitled to appeal that determination to a Nasdaq hearings panel. Loan Commitments —The Company enters into IRLCs to fund mortgage loans, at specified interest rates and within a specified period of time, with potential borrowers who have applied for a loan and meet certain credit and underwriting criteria. As of March 31, 2024 and December 31, 2023, the Company had outstanding commitments to fund mortgage loans in notional amounts of approximately $262.7 million and $227.4 million, respectively. The IRLCs derived from those notional amounts are recorded within derivative assets and liabilities, at fair value as of March 31, 2024 and December 31, 2023, respectively, on the condensed consolidated balance sheets. See Note 14. Forward Sale Commitments —In the ordinary course of business, the Company enters into contracts to sell existing LHFS or loans committed but yet to be funded into the secondary market at specified future dates. As of March 31, 2024 and December 31, 2023, the Company had outstanding forward sales commitment contracts of notional amounts of approximately $356.0 million and $265.0 million, respectively. The forward sales commitments derived from those notional amounts are recorded within derivative assets and liabilities, at fair value as of March 31, 2024 and December 31, 2023, respectively, on the condensed consolidated balance sheets. See Note 14. Concentrations —See below for areas considered to be concentrations of credit risk for the Company: Significant loan purchasers are those which represent more than 10% of the Company’s loan volume. During the three months ended March 31, 2024, the Company had three loan purchasers that accounted for 53%, 17% and 18% of loans sold by the Company. During the three months ended March 31, 2023, the Company had one loan purchaser that accounted for 79% of loans sold by the Company. Concentrations of credit risk associated with the LHFS carried at fair value are limited due to the large number of borrowers and their dispersion across many geographic areas throughout the United States. As of March 31, 2024 , the company originated 10% of its LHFS secured by properties in Florida. As of December 31, 2023 , the Company originated 12% and 11% of its LHFS secured by properties in Florida and Texas, respectively. The Company maintains cash and cash equivalent balances at various financial institutions. Cash accounts at each bank are insured by the Federal Deposit Insurance Corporation for amounts up to $0.25 million. As of March 31, 2024 and December 31, 2023,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March 31, 2024 and December 31, 2023 was $3.8 million and $3.4 million, respectively. 12.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March 31, 2024,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2.0 million ( 6 l oans) and $8.2 million ( 21 l oans) in unpaid principal balance of loans during the three months ended March 31, 2024 and 2023, respectively, related to its loan repurchase obligations. The Company’s loan repurchase reserve is included within other liabilities on the consolidated balance sheets. The (recovery of)/provision for the loan repurchase reserve is included within gain on loans, net on the consolidated statements of operations and comprehensive loss. The following presents the activity of the Company’s loan repurchase reserve: Three Months Ended March 31, (Amounts in thousands) 2024 2023 Loan repurchase reserve at beginning of period $ 19,472 $ 26,745 (Recovery)/provision (3,563) 2,124 Charge-offs (468) (2,278) Loan repurchase reserve at end of period $ 15,441 $ 26,591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3. Net Loss Per Share The computation of net loss per share and weighted average shares of the Company's common stock outstanding during the periods presented is as follows: Three Months Ended March 31, (Amounts in thousands, except for share and per share amounts) 2024 2023 Basic net loss per share: Net loss $ (51,492) $ (87,622) Income allocated to participating securities — — Net loss attributable to common stockholders - Basic $ (51,492) $ (87,622) Diluted net loss per share: Net loss attributable to common stockholders - Basic $ (51,492) $ (87,622) Interest expense and change in fair value of bifurcated derivatives on convertible notes — — Income allocated to participating securities — — Net loss income attributable to common stockholders - Diluted $ (51,492) $ (87,622) Shares used in computation: Weighted average common shares outstanding 753,993,530 297,514,644 Weighted-average effect of dilutive securities: — — Assumed exercise of stock options — — Assumed exercise of warrants — — Assumed conversion of convertible preferred stock — — Diluted weighted-average common shares outstanding 753,993,530 297,514,644 Earnings (loss) per share attributable to common stockholders: Basic $ (0.07) $ (0.29) Diluted $ (0.07) $ (0.29) Basic and diluted loss per share are the same for each class of common stock (i.e., Class A, Class B and Class C) because they are entitled to the same dividend rights. Basic and diluted loss per share are presented together as the amounts for basic and diluted loss per share are the same (i.e., the Company’s other equity-linked instruments outstanding are anti-dilutive for the periods presented). There were no preferred dividends declared or accumulated during the three months ended March 31, 2024 and 2023. Historically, the Company applied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was a participating security as the holders of such shares participated in earnings but did not contractually participate in the Company’s losses and therefore no losses were allocated to the convertible preferred stock in prior period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anti-dilutive. The Company excluded the following securities, presented based on amounts outstanding at each year end, from the computation of diluted net loss per share attributable to common stockholders for the years indicated as including them would have had an anti-dilutive effect: Three Months Ended March 31, (Amounts in thousands) 2024 2023 RSUs and Options to purchase common stock (1) 49,562 141,059 Convertible preferred stock (2) — 332,315 Pre-Closing Bridge Notes — 764,681 Warrants to purchase convertible preferred stock (1) — 14,592 Public Warrants (1) 3,733 — Private Warrants (1) 6,075 — Sponsor locked-up shares (1) 694 — Warrants to purchase common stock (1) — 5,731 Total 60,064 1,258,378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4528</v>
      </c>
      <c r="C3" s="6" t="n">
        <v>503591</v>
      </c>
    </row>
    <row r="4">
      <c r="A4" s="4" t="inlineStr">
        <is>
          <t>Restricted cash</t>
        </is>
      </c>
      <c r="B4" s="5" t="n">
        <v>26075</v>
      </c>
      <c r="C4" s="5" t="n">
        <v>24475</v>
      </c>
    </row>
    <row r="5">
      <c r="A5" s="4" t="inlineStr">
        <is>
          <t>Short-term investments</t>
        </is>
      </c>
      <c r="B5" s="5" t="n">
        <v>58089</v>
      </c>
      <c r="C5" s="5" t="n">
        <v>25597</v>
      </c>
    </row>
    <row r="6">
      <c r="A6" s="4" t="inlineStr">
        <is>
          <t>Mortgage loans held for sale, at fair value</t>
        </is>
      </c>
      <c r="B6" s="5" t="n">
        <v>166214</v>
      </c>
      <c r="C6" s="5" t="n">
        <v>170150</v>
      </c>
    </row>
    <row r="7">
      <c r="A7" s="4" t="inlineStr">
        <is>
          <t>Other receivables, net</t>
        </is>
      </c>
      <c r="B7" s="5" t="n">
        <v>11486</v>
      </c>
      <c r="C7" s="5" t="n">
        <v>16888</v>
      </c>
    </row>
    <row r="8">
      <c r="A8" s="4" t="inlineStr">
        <is>
          <t>Property and equipment, net</t>
        </is>
      </c>
      <c r="B8" s="5" t="n">
        <v>15898</v>
      </c>
      <c r="C8" s="5" t="n">
        <v>16454</v>
      </c>
    </row>
    <row r="9">
      <c r="A9" s="4" t="inlineStr">
        <is>
          <t>Right-of-use assets</t>
        </is>
      </c>
      <c r="B9" s="5" t="n">
        <v>18840</v>
      </c>
      <c r="C9" s="5" t="n">
        <v>19988</v>
      </c>
    </row>
    <row r="10">
      <c r="A10" s="4" t="inlineStr">
        <is>
          <t>Internal use software and other intangible assets, net</t>
        </is>
      </c>
      <c r="B10" s="5" t="n">
        <v>30849</v>
      </c>
      <c r="C10" s="5" t="n">
        <v>38126</v>
      </c>
    </row>
    <row r="11">
      <c r="A11" s="4" t="inlineStr">
        <is>
          <t>Goodwill</t>
        </is>
      </c>
      <c r="B11" s="5" t="n">
        <v>32209</v>
      </c>
      <c r="C11" s="5" t="n">
        <v>32390</v>
      </c>
    </row>
    <row r="12">
      <c r="A12" s="4" t="inlineStr">
        <is>
          <t>Derivative assets, at fair value</t>
        </is>
      </c>
      <c r="B12" s="5" t="n">
        <v>1737</v>
      </c>
      <c r="C12" s="5" t="n">
        <v>1716</v>
      </c>
    </row>
    <row r="13">
      <c r="A13" s="4" t="inlineStr">
        <is>
          <t>Prepaid expenses and other assets</t>
        </is>
      </c>
      <c r="B13" s="5" t="n">
        <v>55661</v>
      </c>
      <c r="C13" s="5" t="n">
        <v>56179</v>
      </c>
    </row>
    <row r="14">
      <c r="A14" s="4" t="inlineStr">
        <is>
          <t>Total Assets</t>
        </is>
      </c>
      <c r="B14" s="5" t="n">
        <v>841586</v>
      </c>
      <c r="C14" s="5" t="n">
        <v>905554</v>
      </c>
    </row>
    <row r="15">
      <c r="A15" s="3" t="inlineStr">
        <is>
          <t>Liabilities</t>
        </is>
      </c>
      <c r="B15" s="4" t="inlineStr">
        <is>
          <t xml:space="preserve"> </t>
        </is>
      </c>
      <c r="C15" s="4" t="inlineStr">
        <is>
          <t xml:space="preserve"> </t>
        </is>
      </c>
    </row>
    <row r="16">
      <c r="A16" s="4" t="inlineStr">
        <is>
          <t>Warehouse lines of credit</t>
        </is>
      </c>
      <c r="B16" s="5" t="n">
        <v>126161</v>
      </c>
      <c r="C16" s="5" t="n">
        <v>126218</v>
      </c>
    </row>
    <row r="17">
      <c r="A17" s="4" t="inlineStr">
        <is>
          <t>Convertible Note</t>
        </is>
      </c>
      <c r="B17" s="5" t="n">
        <v>514758</v>
      </c>
      <c r="C17" s="5" t="n">
        <v>514644</v>
      </c>
    </row>
    <row r="18">
      <c r="A18" s="4" t="inlineStr">
        <is>
          <t>Customer deposits</t>
        </is>
      </c>
      <c r="B18" s="5" t="n">
        <v>11831</v>
      </c>
      <c r="C18" s="5" t="n">
        <v>11839</v>
      </c>
    </row>
    <row r="19">
      <c r="A19" s="4" t="inlineStr">
        <is>
          <t>Accounts payable and accrued expenses</t>
        </is>
      </c>
      <c r="B19" s="5" t="n">
        <v>55721</v>
      </c>
      <c r="C19" s="5" t="n">
        <v>66558</v>
      </c>
    </row>
    <row r="20">
      <c r="A20" s="4" t="inlineStr">
        <is>
          <t>Escrow payable and other customer accounts</t>
        </is>
      </c>
      <c r="B20" s="5" t="n">
        <v>3760</v>
      </c>
      <c r="C20" s="5" t="n">
        <v>3376</v>
      </c>
    </row>
    <row r="21">
      <c r="A21" s="4" t="inlineStr">
        <is>
          <t>Derivative liabilities, at fair value</t>
        </is>
      </c>
      <c r="B21" s="5" t="n">
        <v>560</v>
      </c>
      <c r="C21" s="5" t="n">
        <v>949</v>
      </c>
    </row>
    <row r="22">
      <c r="A22" s="4" t="inlineStr">
        <is>
          <t>Warrant and equity related liabilities, at fair value</t>
        </is>
      </c>
      <c r="B22" s="5" t="n">
        <v>1509</v>
      </c>
      <c r="C22" s="5" t="n">
        <v>2331</v>
      </c>
    </row>
    <row r="23">
      <c r="A23" s="4" t="inlineStr">
        <is>
          <t>Lease liabilities</t>
        </is>
      </c>
      <c r="B23" s="5" t="n">
        <v>29199</v>
      </c>
      <c r="C23" s="5" t="n">
        <v>31202</v>
      </c>
    </row>
    <row r="24">
      <c r="A24" s="4" t="inlineStr">
        <is>
          <t>Other liabilities (includes $334 and $390 payable to related parties as of March 31, 2024 and December 31, 2023, respectively)</t>
        </is>
      </c>
      <c r="B24" s="5" t="n">
        <v>21797</v>
      </c>
      <c r="C24" s="5" t="n">
        <v>25837</v>
      </c>
    </row>
    <row r="25">
      <c r="A25" s="4" t="inlineStr">
        <is>
          <t>Total Liabilities</t>
        </is>
      </c>
      <c r="B25" s="5" t="n">
        <v>765296</v>
      </c>
      <c r="C25" s="5" t="n">
        <v>782954</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3,300,000,000 shares authorized as of March 31, 2024 and December 31, 2023, and 755,578,694 and 751,773,361 shares issued and outstanding as of March 31, 2024 and December 31, 2023, respectively</t>
        </is>
      </c>
      <c r="B28" s="5" t="n">
        <v>75</v>
      </c>
      <c r="C28" s="5" t="n">
        <v>74</v>
      </c>
    </row>
    <row r="29">
      <c r="A29" s="4" t="inlineStr">
        <is>
          <t>Notes receivable from stockholders</t>
        </is>
      </c>
      <c r="B29" s="5" t="n">
        <v>-10976</v>
      </c>
      <c r="C29" s="5" t="n">
        <v>-10111</v>
      </c>
    </row>
    <row r="30">
      <c r="A30" s="4" t="inlineStr">
        <is>
          <t>Additional paid-in capital</t>
        </is>
      </c>
      <c r="B30" s="5" t="n">
        <v>1844786</v>
      </c>
      <c r="C30" s="5" t="n">
        <v>1838427</v>
      </c>
    </row>
    <row r="31">
      <c r="A31" s="4" t="inlineStr">
        <is>
          <t>Accumulated deficit</t>
        </is>
      </c>
      <c r="B31" s="5" t="n">
        <v>-1755568</v>
      </c>
      <c r="C31" s="5" t="n">
        <v>-1704076</v>
      </c>
    </row>
    <row r="32">
      <c r="A32" s="4" t="inlineStr">
        <is>
          <t>Accumulated other comprehensive loss</t>
        </is>
      </c>
      <c r="B32" s="5" t="n">
        <v>-2027</v>
      </c>
      <c r="C32" s="5" t="n">
        <v>-1714</v>
      </c>
    </row>
    <row r="33">
      <c r="A33" s="4" t="inlineStr">
        <is>
          <t>Total Stockholders’ Equity</t>
        </is>
      </c>
      <c r="B33" s="5" t="n">
        <v>76290</v>
      </c>
      <c r="C33" s="5" t="n">
        <v>122600</v>
      </c>
    </row>
    <row r="34">
      <c r="A34" s="4" t="inlineStr">
        <is>
          <t>Total Liabilities and Stockholders’ Equity</t>
        </is>
      </c>
      <c r="B34" s="6" t="n">
        <v>841586</v>
      </c>
      <c r="C34" s="6" t="n">
        <v>905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4. Fair Value Measurements The Company’s financial instruments measured at fair value on a recurring basis are summarized below: March 31, 2024 (Amounts in thousands) Level 1 Level 2 Level 3 Total Mortgage loans held for sale, at fair value $ — $ 166,214 $ — $ 166,214 Derivative assets, at fair value (1) — 20 1,717 1,737 Total Assets $ — $ 166,234 $ 1,717 $ 167,951 Derivative liabilities, at fair value (1) $ — $ 518 $ 42 $ 560 Warrants and equity related liabilities, at fair value $ 638 $ 871 $ — $ 1,509 Total Liabilities $ 638 $ 1,389 $ 42 $ 2,069 December 31, 2023 (Amounts in thousands) Level 1 Level 2 Level 3 Total Mortgage loans held for sale, at fair value $ — $ 170,150 $ — $ 170,150 Derivative assets, at fair value (1) — — 1,716 1,716 Total Assets $ — $ 170,150 $ 1,716 $ 171,866 Derivative liabilities, at fair value (1) $ — $ 872 $ 77 $ 949 Warrant and equity related liabilities, at fair value (2) 972 1,359 — 2,331 Total Liabilities $ 972 $ 2,231 $ 77 $ 3,280 __________________ (1) As of March 31, 2024 and December 31, 2023, derivative assets and liabilities represent both IRLCs and forward sale commitments. (2) Fair value is based on the intrinsic value of the Company’s underlying stock price at each balance sheet date and includes certain assumptions with regard to volatility. Specific valuation techniques and inputs used in determining the fair value of each significant class of assets and liabilities are as follows: Mortgage Loans Held for Sale —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 Derivative Assets and Liabilities —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March 31, 2024 and December 31, 2023.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2.6 million and $0.9 million of IRLCs during the three months ended March 31, 2024 and 2023, respectively. The number of days from the date of the IRLC to expiration of the rate lock commitment outstanding as of March 31, 2024 was approximately 51 days on average. The Company attempts to match the maturity date of the IRLCs with the forward commitments. Derivatives are presented in the condensed consolidated balance sheets under derivative assets, at fair value and derivative liabilities, at fair value. During the three months ended March 31, 2024, the Company recognized none of losses and $2.5 million of gains related to changes in fair value of IRLCs and forward sale commitments, respectively. During the three months ended March 31, 2023, the Company recognized $4.2 million of gains and $4.5 million of losses related to changes in the fair value of IRLCs and forward sale commitments, respectively. Gains and losses related to changes in the fair value of IRLCs and forward sale commitments are included in gain on loans, net within the condensed consolidated statements of operations and comprehensive loss. Unrealized activity related to changes in the fair value of forward sale commitments were $3.8 million of gains and $8.8 million of losses, included in the $2.5 million of gains and $4.5 million of losses, during the three months ended March 31, 2024 and 2023, respectively. The notional and fair value of derivative financial instruments not designated as hedging instruments were as follows: (Amounts in thousands) Notional Value Derivative Asset Derivative Liability Balance as of March 31, 2024 IRLCs $ 262,715 $ 1,717 $ 42 Forward commitments $ 356,000 20 518 Total $ 1,737 $ 560 Balance as of December 31, 2023 IRLCs $ 227,380 $ 1,716 $ 77 Forward commitments $ 265,000 — 872 Total $ 1,716 $ 949 Warrant and equity related liabilities— The warrant liability consists of Warrants and certain shares issued to Novator Capital Sponsor Ltd. ("Sponsor") that are subject to transfer restrictions contingent on the price of Class A common stock exceeding certain thresholds (the "Sponsor-Locked-Up Shares"). The warrants consist of the Company's publicly traded warrants ("Public Warrants") and private warrants to acquire shares of Aurora that have been converted into warrants to acquire shares of Class A common stock ("Private Warrants"). The Public Warrants trade on the Nasdaq Capital Market under the ticker symbol “BETRW” and as such is considered a Level 1 input from an active market to derive the value. The Private Warrants and Sponsor-Locked up Shares, although not publicly traded on an active market, use inputs from the publicly traded Public Warrants and the Company’s publicly traded common stock, respectively, and are further calibrated using unobservable inputs representing Level 2 measurements within the fair value hierarchy. As of March 31, 2024 and December 31, 2023, Level 3 instruments include IRLCs, bifurcated derivative and convertible preferred stock warrants. The following table presents the rollforward of Level 3 IRLCs: Three Months Ended March 31, (Amounts in thousands) 2024 2023 Balance at beginning of period $ 1,640 $ 7,568 Change in fair value of IRLCs 35 (22,891) Balance at end of period $ 1,675 $ (15,323) The following table presents the rollforward of Level 3 bifurcated derivative: Three Months Ended March 31, (Amounts in thousands) 2024 2023 Balance at beginning of period $ — $ 236,603 Change in fair value of bifurcated derivative — (1,887) Balance at end of period $ — $ 234,716 The following table presents the rollforward of Level 3 convertible preferred stock warrants: Three Months Ended March 31, (Amounts in thousands) 2024 2023 Balance at beginning of period $ — $ 3,096 Exercises — — Change in fair value of convertible preferred stock warrants — (553) Balance at end of period $ — $ 2,543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March 31, 2024: $ — $ — $ — December 31, 2023 $ — $ — $ — Offsetting of Forward Commitments - Liabilities Balance as of: March 31, 2024: $ 311 $ (828) $ (517) December 31, 2023 $ 168 $ (1,041) $ (872) Significant Unobservable Inputs —The following table presents quantitative information about the significant unobservable inputs used in the recurring fair value measurements categorized within Level 3 of the fair value hierarchy: March 31, 2024 (Amounts in dollars, except percentages) Range Weighted Average Level 3 Financial Instruments: IRLCs Pull-through factor 5.12% - 100.00% 76.3 % December 31, 2023 (Amounts in dollars, except percentages) Range Weighted Average Level 3 Financial Instruments: IRLCs Pull-through factor 0.77% - 100.00% 89.8 %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 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March 31, 2024 December 31, 2023 (Amounts in thousands) Fair Value Level Carrying Amount Fair Value Carrying Amount Fair Value Short-term investments Level 1 $ 58,089 $ 57,055 $ 25,597 $ 25,563 Loans held for investment Level 3 $ 7,900 $ 8,258 $ 4,793 $ 5,103 Convertible Note Level 3 $ 514,758 $ 322,803 $ 514,644 $ 309,135 In determining the fair value of the Short term investments, management used observable inputs such as quoted prices in active markets for identical assets. The fair value of loans held for investment is determined by management estimates of the specific credit risk attributes of each pool of loans, in addition to the quoted secondary-market prices which account for the interest rate characteristics of each loan. In determining the fair value of the Convertible Note, management used factors that are material to the valuation process, including but not limited to, the trading price of the Company’s securities, actual and projected financial results, risks, prospects, and economic and market conditions, among other factors. As a number of assumptions and estimates were involved that are largely unobservable, loans held for investment and the Convertible Note were classified as Level 3 inputs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5. Income Taxes On a consolidated basis, the Company recorded total income tax expense (benefit) of $0.1 million and $1.4 million for the three months ended March 31, 2024 and 2023, respectively. The Company’s quarterly tax provision, and estimate of its annual effective tax rate, is subject to variation due to several factors, including the ability to accurately project the Company’s pre-tax income or loss for the year and the mix of earnings among various tax jurisdictions. The year-to-date effective tax rate, after discrete items, of (0.28)% for the three months ended March 31, 2024, changed from (1.65)% for the three months ended March 31, 2023, as the Company is forecasting reduction in losses for 2024. In addition, the Company was subject to withholding taxes on a dividend in 2023. The income tax expense for the three months ended March 31, 2024 primarily relates to the pre-tax income projections in certain foreign jurisdictions where the Company files standalone returns. The income tax expense for the three months ended March 31, 2023 relates to the pre-tax income projections and dividend income withholding tax paid in certain foreign jurisdictions where the Company files standalone returns. As of each reporting date, the Company considers existing evidence, both positive and negative, that could impact management’s view with regard to future realization of deferred income tax assets. The Company is in a three-year cumulative loss position as of March 31, 2024. Further, due to losses being estimated in the future, management continues to believe it is more likely than not that the benefit of the deferred income tax assets will not be realized. In recognition of this risk, the Company continues to provide a full valuation allowance on deferred income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Convertible Preferred Stock</t>
        </is>
      </c>
      <c r="B4" s="4" t="inlineStr">
        <is>
          <t xml:space="preserve">16. Convertible Preferred Stock In connection with the Business Combination, as described in Note 1, all series of Pre-Business Combination Better convertible preferred stock were converted into Pre-Business Combination Better common stock and subsequently converted to the Company’s common stock at an exchange ratio of approximately 3.06. Convertible Preferred Stock Warrants —Immediately prior to the Closing of the Business Combination, certain convertible preferred stock warrant holders exercised their warrants on a cash basis and the remaining convertible preferred stock warrant holders exercised their warrants on a net basis at the Clos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7. Stockholders' Equity On the Closing Date, the Company consummated the Business Combination pursuant to the terms of the Merger Agreement. The Company’s Class A common stock and Public Warrants currently trade on the Nasdaq Capital Market, under the ticker symbols “BETR” and “BETRW”, respectively. Each outstanding share of Pre-Business Combination Better common stock was exchanged for approximately 3.06 shares of the Company’s Class A or Class B common stock, par value $0.0001 per share (“Class B common stock”). Private and Public Warrants— As of March 31, 2024 and December 31, 2023, the Company had a total of $1.3 million and $1.9 million, in respect of Private Warrants and Public Warrants, respectively, included as warrant and equity related liabilities within the condensed consolidated balance sheets. The change in fair value of Warrants for the three months ended March 31, 2024 was a gain of $0.6 million and is included in other expenses within the condensed consolidated statements of operations and comprehensive loss. There was no activity for the three months ended March 31, 2023 as the Warrants were assumed at the Closing of the Business Combination. Sponsor Locked-up Shares— As of March 31, 2024 and December 31, 2023, the Company had a total of $0.2 million and $0.4 million, respectively, in respect of Sponsor Locked-up Share liabilities which are included within warrant and equity liabilities in the condensed consolidated balance sheets. The change in fair value of Sponsor Locked-up Shares for the three months ended March 31, 2024 was a gain of $0.2 million and was included in other expenses within the condensed consolidated statements of operations and comprehensive loss. There was no activity for the three months ended March 31, 2023 as the Sponsor Locked-up shares were assumed at the Closing of the Business Combination. Notes Receivable from Stockholders —The Company, previously at times, entered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Oxley Act of 2002 (“Sarbanes-Oxley Act”). The Company no longer enters into promissory note agreements for the purpose of financing the exercise of the Company’s stock options and no longer allows for the early exercise of stock options. As of March 31, 2024 and December 31, 2023, the Company had a total of $17.9 million and $18.3 million, respectively, of outstanding promissory notes. Of the notes outstanding as of March 31, 2024 and December 31, 2023, $11.0 million and $10.1 million, respectively, were issued for the exercise of stock options vested and are recorded as a component of stockholders’ equity within the condensed consolidated balance sheets. The balance as of March 31, 2024 does not include any promissory notes due from directors and officers of the Company. During the three months ended March 31, 2024 and 2023 the Company recognized interest income from the promissory notes of $0.1 million, and $0.1 million, respectively which is included within interest income on the condensed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8. Stock-Based Compensation Stock-Based Compensation Expense —Stock-based compensation expense is included within compensation and benefits in the condensed consolidated statements of operations and comprehensive loss. The Company recognized stock-based compensation expense as follows: Three Months Ended March 31, (Amounts in thousands) 2024 2023 Stock-based compensation expense 8,760 4,408 Stock-based compensation expense excludes $0.4 million and $0.7 million of stock-based compensation expense for the three months ended March 31, 2024 and 2023, which was capitalized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Requirements</t>
        </is>
      </c>
      <c r="B1" s="2" t="inlineStr">
        <is>
          <t>3 Months Ended</t>
        </is>
      </c>
    </row>
    <row r="2">
      <c r="B2" s="2" t="inlineStr">
        <is>
          <t>Mar. 31, 2024</t>
        </is>
      </c>
    </row>
    <row r="3">
      <c r="A3" s="3" t="inlineStr">
        <is>
          <t>Mortgage Banking [Abstract]</t>
        </is>
      </c>
      <c r="B3" s="4" t="inlineStr">
        <is>
          <t xml:space="preserve"> </t>
        </is>
      </c>
    </row>
    <row r="4">
      <c r="A4" s="4" t="inlineStr">
        <is>
          <t>Regulatory Requirements</t>
        </is>
      </c>
      <c r="B4" s="4" t="inlineStr">
        <is>
          <t>19. Regulatory Requirements The Company is subject to various local, state, and federal regulations related to its loan production by the various states it operates in, as well as federal agencies such as the Consumer Financial Protection Bureau, the U.S. Department of Housing and Urban Development ("HUD"), and the Federal Housing Administration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March 31, 2024, the Company was in compliance with all necessary requirements. Additionally, the Company is subject to other financial requirements established by government-sponsored enterprises (“GSEs”), which include a limit for a decline in net worth and quarterly profitability requirements. On March 12, 2023 and subsequently on May 19, 2023, the Company failed to meet the additional financial requirements due to the Company’s decline in profitability and decline in net worth. The decline in net worth and decline in profitability permit GSEs to declare a breach of the Company’s contract. The Company instituted additional financial requirements and remains in compliance with these requirements as of March 31, 2024. As a result of failing to meet additional financial requirements, the Company has entered into a Pledge and Security Agreement in July 2023, to post additional cash collateral against the representation and warranty exposed to the Company. As of March 31, 2024, there have been no changes to the required cash deposit amount, which is included within the prepaid expenses and other asset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Subsequent Events The Company evaluated subsequent events from the date of the condensed consolidated balance sheets of March 31, 2024 through the date of the release of financial statements, and has determined that, there have been no subsequent events that require recognition or disclosure in the condensed consolidated financial statements, except as described in Note 1 and Note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1492</v>
      </c>
      <c r="C4" s="6" t="n">
        <v>-876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three months ended March 31, 2024 are not necessarily indicative of the results that may be expected for any other interim period or for the year ending December 31, 2024. The unaudited condensed consolidated financial statements presented herein should be read in conjunction with the audited consolidated financial statements and related notes of Pre-Business Combination Better thereto for the year ended December 31, 2023.</t>
        </is>
      </c>
    </row>
    <row r="5">
      <c r="A5" s="4" t="inlineStr">
        <is>
          <t>Consolidation</t>
        </is>
      </c>
      <c r="B5" s="4" t="inlineStr">
        <is>
          <t>The accompanying condensed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and the incremental borrowing rate used in determining lease liabilities and warrant liabilities.</t>
        </is>
      </c>
    </row>
    <row r="7">
      <c r="A7" s="4" t="inlineStr">
        <is>
          <t>Short-term investments</t>
        </is>
      </c>
      <c r="B7" s="4" t="inlineStr">
        <is>
          <t>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t>
        </is>
      </c>
    </row>
    <row r="8">
      <c r="A8" s="4" t="inlineStr">
        <is>
          <t>Allowance for Credit Losses</t>
        </is>
      </c>
      <c r="B8" s="4" t="inlineStr">
        <is>
          <t>Held to Maturity (“HTM”) Short-term Investments —The Company’s HTM Short-term investments are also required to utilize the Current Expected Credit Loss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 securities. 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t>
        </is>
      </c>
    </row>
    <row r="9">
      <c r="A9" s="4" t="inlineStr">
        <is>
          <t>Mortgage Loans Held for Sale, at Fair Value</t>
        </is>
      </c>
      <c r="B9" s="4" t="inlineStr">
        <is>
          <t>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SC 825 – Financial Instruments (“ASC 825”), for all LHFS with changes in fair value recorded in gain on loans, net in the condensed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0">
      <c r="A10" s="4" t="inlineStr">
        <is>
          <t>Loans Held for Investment</t>
        </is>
      </c>
      <c r="B10" s="4" t="inlineStr">
        <is>
          <t>The Company holds a small amount of loans held for investment, for which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Loans held for investment are included within prepaid expenses and other assets on the condensed consolidated balance sheet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 The Company recognized an immaterial current expected credit loss for loans held for investment as of  March 31, 2024 and December 31, 2023.</t>
        </is>
      </c>
    </row>
    <row r="11">
      <c r="A11" s="4" t="inlineStr">
        <is>
          <t>Fair Value Measurements</t>
        </is>
      </c>
      <c r="B11" s="4" t="inlineStr">
        <is>
          <t>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mortgage servicing rights, bifurcated derivatives, convertible preferred stock warrants and warrant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2">
      <c r="A12" s="4" t="inlineStr">
        <is>
          <t>Warehouse Lines of Credit and Convertible Notes</t>
        </is>
      </c>
      <c r="B12" s="4" t="inlineStr">
        <is>
          <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As part of the Closing of the Business Combination, the Company issued the Convertible Note.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9 for further details on the Company’s Convertible Note.</t>
        </is>
      </c>
    </row>
    <row r="13">
      <c r="A13" s="4" t="inlineStr">
        <is>
          <t>Income Taxes</t>
        </is>
      </c>
      <c r="B13" s="4" t="inlineStr">
        <is>
          <t>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3, which describes the Company’s annual significant income tax accounting policy and related methodology.</t>
        </is>
      </c>
    </row>
    <row r="14">
      <c r="A14" s="4" t="inlineStr">
        <is>
          <t>Revenue Recognition</t>
        </is>
      </c>
      <c r="B14" s="4" t="inlineStr">
        <is>
          <t xml:space="preserve">The Company generates revenue from the following streams: 1) Gain on loans, net includes revenues generated from the Company’s mortgage production process. See Note 3. The components of gain on loans, net are as follows: i. Gain on sale of loans, net —This represents the premium the Company receives in excess of the loan principal amount and certain fees charged by loan purchasers upon sale of loans into the secondary market. Gain on sale of loans, net includes unrealized changes in the fair value of LHFS, which are recognized on a loan by loan basis as part of current period earnings until the loan is sold on the secondary market. The fair value of LHFS is measured based on observable market data. This also includes activity for loans originated on behalf of the integrated partnership that are subsequently purchased by the Company as well as the portion of the sale proceeds to be received by the integrated partner. The portion of the sale proceeds that is to be allocated to the integrated partner is accrued as a reduction of gain on sale of loans, net when the loan is initially purchased by the Company from the integrated partner. Gain on sale of loans, net also includes the changes in fair value of IRLCs and forward sale commitments. IRLCs include the fair value upon issuance with subsequent changes in the fair value recorded in each reporting period until the loan is sold on the secondary market. Fair value of forward sale commitments hedging IRLCs and LHFS are measured based on quoted prices for similar assets. ii. Integrated partnership fees —Includes fees that the Company receives for originating loans on behalf of an integrated partnership, which are recognized as revenue upon the integrated partner’s funding of the loan. iii. Provision for loan repurchase reserve —In connection with the sale of loans on the secondary market, the Company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provision for loan repurchase reserve, represents the charge for these potential losses. 2) Net interest income includes interest income from LHFS calculated based on the note rate of the respective loan, interest income from short-term investments, and interest income on loans held for investment. Interest expense includes interest expense on warehouse lines of credit, interest expense on customer deposits, as well as interest expense on the Convertible Note. 3) Other revenue consists of revenue from the Company’s additional offerings which primarily consist real estate services, insurance, and international lending revenue which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For real estate services, the Company generates revenues from fees related to real estate agent services, mainly from cooperative brokerage fees from the Company’s network of third-party real estate agents, which assist customers in the purchase or sale of a home. The Company recognizes revenues from real estate services upon completion of the performance obligation which is when the mortgage transaction closes. Performance obligations for real estate agent services are typically completed 40 to 60 days after the commencement of the home search process. Payment for these services is typically settled in cash as part of closing costs to the borrower upon closing of the mortgage transaction. Also included in real estate services are settlement services which are revenue from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Insurance revenue primarily consists of fees earned on homeowners insurance policies and title insurance. The Company generates revenues from agent fees on homeowners insurance policies obtained by customers through the Company’s marketplace of third-party insurance carrier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homeowners insurance and title insurance, the Company is the agent in the transactions as the Company does not control the ability to direct the fulfillment of the service, is not primarily responsible for fulfilling the performance of the service, and does not assume the risk in a claim against a policy. </t>
        </is>
      </c>
    </row>
    <row r="15">
      <c r="A15" s="4" t="inlineStr">
        <is>
          <t>Compensation and Benefits</t>
        </is>
      </c>
      <c r="B15" s="4" t="inlineStr">
        <is>
          <t>Compensation and benefits include salaries, wages, and incentive pay as well as stock-based compensation, employee health benefits, 401(k) plan benefits, and social security and unemployment taxes.  Stock-based compensation includes expenses associated with restricted stock unit grants, performance stock unit grants, and stock option grants, under the Company’s stock plans. Compensation expense for the stock-based payments is based on the fair value of the awards on the grant date. Compensation and benefits expenses are expensed as incurred with the exception of stock-based compensation, which is recognized in a straight-line basis over the requisite service period.</t>
        </is>
      </c>
    </row>
    <row r="16">
      <c r="A16" s="4" t="inlineStr">
        <is>
          <t>General and Administrative Expenses</t>
        </is>
      </c>
      <c r="B16" s="4" t="inlineStr">
        <is>
          <t>General and administrative expenses include rent and occupancy expenses, insurance, and external legal, tax and accounting services. General and administrative expenses are expensed as incurred.</t>
        </is>
      </c>
    </row>
    <row r="17">
      <c r="A17" s="4" t="inlineStr">
        <is>
          <t>Technology Expenses</t>
        </is>
      </c>
      <c r="B17" s="4" t="inlineStr">
        <is>
          <t>Technology expenses consist of direct costs related to vendors engaged in product management, design, development, and testing of the Company’s websites and products.  Technology expenses are expensed as incurred.</t>
        </is>
      </c>
    </row>
    <row r="18">
      <c r="A18" s="4" t="inlineStr">
        <is>
          <t>Marketing and Advertising Expenses</t>
        </is>
      </c>
      <c r="B18" s="4" t="inlineStr">
        <is>
          <t>Marketing and advertising expenses consist of direct costs related to customer acquisition expenses, brand costs, and paid marketing.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Marketing and advertising expenses are expensed as incurred.</t>
        </is>
      </c>
    </row>
    <row r="19">
      <c r="A19" s="4" t="inlineStr">
        <is>
          <t>Loan Origination Expenses</t>
        </is>
      </c>
      <c r="B19" s="4" t="inlineStr">
        <is>
          <t>Loan origination expenses consist of costs directly attributable to the production of loans such as appraisal fees, processing expenses, underwriting, closing fees, and servicing costs. These expenses are expensed as incurred.</t>
        </is>
      </c>
    </row>
    <row r="20">
      <c r="A20" s="4" t="inlineStr">
        <is>
          <t>Other Expenses</t>
        </is>
      </c>
      <c r="B20" s="4" t="inlineStr">
        <is>
          <t>Other expenses consist of direct costs related to other non-mortgage homeownership activities, including settlement service expenses, lead generation expenses, expenses incurred in relation to our international lending activities, and gains and losses from equity related liabilities. Settlement service expenses consist of fees for transactional services performed by third-party providers for borrowers while lead generation expenses consist of fees for services related to real estate agents.  Other expenses are expensed as incurred.</t>
        </is>
      </c>
    </row>
    <row r="21">
      <c r="A21" s="4" t="inlineStr">
        <is>
          <t>Segments</t>
        </is>
      </c>
      <c r="B21" s="4" t="inlineStr">
        <is>
          <t>The Company has one reportable segment. The Company’s chief operating decision maker, the Chief Executive Officer, reviews financial information presented on a company-wide basis for purposes of allocating resources and evaluating financial performance.</t>
        </is>
      </c>
    </row>
    <row r="22">
      <c r="A22" s="4" t="inlineStr">
        <is>
          <t>Reclassification of Prior Period Presentation in the Statement of Operations and Comprehensive Loss</t>
        </is>
      </c>
      <c r="B22" s="4" t="inlineStr">
        <is>
          <t>Reclassifications of the previously reported statement of operations and comprehensive loss have been made to conform to the current period’s presentation which provides increased transparency to the nature of the costs. To conform to the current presentation, the following changes were made to the prior period statement of operations: Revenue • Gain on loans, net (Previously mortgage platform revenue, net)—Loan repurchase reserve recovery (provision) has been reclassified from mortgage platform expenses to gain on loans, net. The Company’s mortgage related activities that do not include originating and selling loans, namely in the U.K., have been reclassified to other revenue. • Net interest income: • Interest income—Interest income from short-term investments has been reclassified from other income. • Interest expense (Previously warehouse interest expense)—Interest expense and amortization on non-funding debt has been reclassified to interest expenses from interest expense and amortization on non-funding debt. Expenses • Loan origination expense (Previously mortgage platform expenses)—The Company’s expenses that were not incurred to originate and sell loans, namely in the U.K., have been reclassified to other expenses. • Other expenses (Previously other platform expenses)—Restructuring and impairment expenses, change in fair value of convertible preferred stock warrants, and change in fair value of bifurcated derivative have been reclassified to other expenses. Previously Allocated Expenses • Compensation and benefits—Compensation and benefits, which includes stock-based compens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 • Rent and occupancy—Rent and occupancy, which is now included within general and administrative expenses, was previously allocated to mortgage platform expenses, other platform expenses, general and administrative expenses, marketing and advertising expenses, and technology and product development expenses based on allocated headcount. • Depreciation and amortization—Depreciation and amortiz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 The impacts of the reclassifications on the condensed consolidated statements of operations and comprehensive loss are as follows: (Amounts in thousands) Three Months Ended March 31, 2023 Caption name change As previously reported Reclassifications As reclassified Revenues: Mortgage platform revenue, net Gain on loans, net $ 15,964 $ (3,203) $ 12,761 Cash offer program revenue 3 (3) — Other platform revenue Other revenue 3,845 1,099 4,944 Net interest income Interest income 3,925 2,465 6,390 Interest expense (2,779) (2,690) (5,469) Net interest income 1,146 (225) 921 Total net revenues 20,958 (2,332) 18,626 Expenses: Compensation and benefits — 38,112 38,112 Mortgage platform expenses Loan origination expense 30,623 (25,421) 5,202 Cash offer program expenses 103 (103) — Other platform expenses Other expenses 4,693 6,372 11,065 General and administrative expenses 28,828 (12,066) 16,762 Marketing and advertising expenses 8,623 (863) 7,760 Technology and product development expenses 23,606 (9,160) 14,446 Restructuring and impairment expenses 9,137 (9,137) — Depreciation and amortization — 11,477 11,477 Total expenses 105,613 (789) 104,824 Interest and other income (expense), net Other income (expense) 2,481 (2,481) — Interest and amortization on non-funding debt (2,690) 2,690 — Change in fair value of convertible preferred stock warrants 553 (553) — Change in fair value of bifurcated derivative (1,887) 1,887 — Total interest and other expense, net (1,543) 1,543 — Loss before income tax (benefit) expense (86,198) — (86,198) Income tax (benefit) expense 1,424 — 1,424 Net loss $ (87,622) $ — $ (87,622) Reclassification of the Statement of Cash Flows</t>
        </is>
      </c>
    </row>
    <row r="23">
      <c r="A23" s="4" t="inlineStr">
        <is>
          <t>Recently Adopted Accounting Standards, Recently Issued Accounting Standards Not Yet Adopted and Recent Securities and Exchange Commission (SEC) Final Rules Not Yet Adopted</t>
        </is>
      </c>
      <c r="B23" s="4" t="inlineStr">
        <is>
          <t>In July 2023, the FASB issued Accounting Standard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urities and Exchange Commission ("SEC") paragraphs within the applicable codification to conform to past SEC staff announcements. This ASU does not provide any new guidance. ASU 2023-03 will become effective for the Company once the addition to the FASB Codification is made available. As of March 31, 2024, the Company does not expect ASU 2023-06 will have a material impact on the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will become effective for the Company once the addition to the FASB Codification is made available. As of March 31, 2024, the Company does not expect ASU 2023-04 will have any impa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March 31, 2024, the Company does not expect ASU 2023-06 will have a material impact on the consolidated financial statement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our annual fiscal year 2024, and interim periods starting in fiscal year 2025. Early adoption is permitted. A public entity should apply the amendments in this ASU retrospectively to all prior periods presented in the financial statements. The Company is currently assessing the impact of the disclosure requirements on the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assessing the impact of the disclosure requirements on the consolidated financial statements. In March 2024, the SEC adopted final rules under SEC Release No. 33-11275 :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7. Disclosures will be required prospectively, with information for prior periods required only to the extent it was previously disclosed in an SEC filing. On April 4, 2024, the SEC determined to voluntarily stay the final rules pending certain legal challenges.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Liabilities and Stockholders’ Equity</t>
        </is>
      </c>
      <c r="B2" s="4" t="inlineStr">
        <is>
          <t xml:space="preserve"> </t>
        </is>
      </c>
      <c r="C2" s="4" t="inlineStr">
        <is>
          <t xml:space="preserve"> </t>
        </is>
      </c>
    </row>
    <row r="3">
      <c r="A3" s="4" t="inlineStr">
        <is>
          <t>Other liabilities</t>
        </is>
      </c>
      <c r="B3" s="6" t="n">
        <v>21797</v>
      </c>
      <c r="C3" s="6" t="n">
        <v>25837</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authorized (in shares)</t>
        </is>
      </c>
      <c r="B6" s="5" t="n">
        <v>3300000000</v>
      </c>
      <c r="C6" s="5" t="n">
        <v>3300000000</v>
      </c>
    </row>
    <row r="7">
      <c r="A7" s="4" t="inlineStr">
        <is>
          <t>Common stock, issued (in shares)</t>
        </is>
      </c>
      <c r="B7" s="5" t="n">
        <v>755578694</v>
      </c>
      <c r="C7" s="5" t="n">
        <v>751773361</v>
      </c>
    </row>
    <row r="8">
      <c r="A8" s="4" t="inlineStr">
        <is>
          <t>Common stock, outstanding (in shares)</t>
        </is>
      </c>
      <c r="B8" s="5" t="n">
        <v>755578694</v>
      </c>
      <c r="C8" s="5" t="n">
        <v>751773361</v>
      </c>
    </row>
    <row r="9">
      <c r="A9" s="4" t="inlineStr">
        <is>
          <t>Related Party</t>
        </is>
      </c>
      <c r="B9" s="4" t="inlineStr">
        <is>
          <t xml:space="preserve"> </t>
        </is>
      </c>
      <c r="C9" s="4" t="inlineStr">
        <is>
          <t xml:space="preserve"> </t>
        </is>
      </c>
    </row>
    <row r="10">
      <c r="A10" s="3" t="inlineStr">
        <is>
          <t>Liabilities and Stockholders’ Equity</t>
        </is>
      </c>
      <c r="B10" s="4" t="inlineStr">
        <is>
          <t xml:space="preserve"> </t>
        </is>
      </c>
      <c r="C10" s="4" t="inlineStr">
        <is>
          <t xml:space="preserve"> </t>
        </is>
      </c>
    </row>
    <row r="11">
      <c r="A11" s="4" t="inlineStr">
        <is>
          <t>Other liabilities</t>
        </is>
      </c>
      <c r="B11" s="6" t="n">
        <v>334</v>
      </c>
      <c r="C11" s="6" t="n">
        <v>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ndensed Consolidated Statements of Operations and Comprehensive Loss</t>
        </is>
      </c>
      <c r="B4" s="4" t="inlineStr">
        <is>
          <t>The impacts of the reclassifications on the condensed consolidated statements of operations and comprehensive loss are as follows: (Amounts in thousands) Three Months Ended March 31, 2023 Caption name change As previously reported Reclassifications As reclassified Revenues: Mortgage platform revenue, net Gain on loans, net $ 15,964 $ (3,203) $ 12,761 Cash offer program revenue 3 (3) — Other platform revenue Other revenue 3,845 1,099 4,944 Net interest income Interest income 3,925 2,465 6,390 Interest expense (2,779) (2,690) (5,469) Net interest income 1,146 (225) 921 Total net revenues 20,958 (2,332) 18,626 Expenses: Compensation and benefits — 38,112 38,112 Mortgage platform expenses Loan origination expense 30,623 (25,421) 5,202 Cash offer program expenses 103 (103) — Other platform expenses Other expenses 4,693 6,372 11,065 General and administrative expenses 28,828 (12,066) 16,762 Marketing and advertising expenses 8,623 (863) 7,760 Technology and product development expenses 23,606 (9,160) 14,446 Restructuring and impairment expenses 9,137 (9,137) — Depreciation and amortization — 11,477 11,477 Total expenses 105,613 (789) 104,824 Interest and other income (expense), net Other income (expense) 2,481 (2,481) — Interest and amortization on non-funding debt (2,690) 2,690 — Change in fair value of convertible preferred stock warrants 553 (553) — Change in fair value of bifurcated derivative (1,887) 1,887 — Total interest and other expense, net (1,543) 1,543 — Loss before income tax (benefit) expense (86,198) — (86,198) Income tax (benefit) expense 1,424 — 1,424 Net loss $ (87,622) $ — $ (87,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Schedule of Disaggregation of Revenue</t>
        </is>
      </c>
      <c r="B4" s="4" t="inlineStr">
        <is>
          <t xml:space="preserve">The Company disaggregates revenue based on the following revenue streams: Gain on loans, net consisted of the following : Three Months Ended March 31, (Amounts in thousands) 2024 2023 Gain on sale of loans, net $ 9,821 $ 12,524 Integrated partnership fees 2,268 2,361 Loan repurchase reserve recovery/(provision) 3,563 (2,124) Total gain on loans, net $ 15,652 $ 12,761 Other revenue consisted of the following: Three Months Ended March 31, (Amounts in thousands) 2024 2023 International lending revenue $ 1,108 $ 988 Insurance Services 639 629 Real estate services 347 2,870 Other revenue 723 457 Total other revenue $ 2,817 $ 4,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For the three months ended March 31, 2024 and 2023, the Company’s restructuring and impairment expenses consist of the following: Three Months Ended March 31, (Amounts in thousands) 2024 2023 Employee one-time termination benefits (1) $ 721 $ 288 Real estate restructuring loss (2) — 5,284 Gain on lease settlement (2) — (977) Impairment of property and equipment (2) — 4,542 Total Restructuring and Impairments $ 721 $ 9,137 _______________ (1) Employee one-time termination benefits are included in compensation and benefits on the condensed consolidated statements of operations and comprehensive loss. (2) Real estate restructuring loss, gain on lease settlement, and impairment of property and equipment are included in other expenses on the condensed consolidated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 (Tables)</t>
        </is>
      </c>
      <c r="B1" s="2" t="inlineStr">
        <is>
          <t>3 Months Ended</t>
        </is>
      </c>
    </row>
    <row r="2">
      <c r="B2" s="2" t="inlineStr">
        <is>
          <t>Mar. 31, 2024</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Amounts in thousands) Maturity Facility Size March 31, 2024 December 31, 2023 Funding Facility 1 (1) July 31, 2024 $ 100,000 $ 40,266 $ 61,709 Funding Facility 2 (2) December 6, 2024 150,000 61,673 40,088 Funding Facility 3 (3) August 2, 2024 175,000 24,222 24,421 Total warehouse lines of credit $ 425,000 $ 126,161 $ 126,218 __________________ (1) Interest charged under the facility is at the 30-day term SOFR plus 2.125% . Cash collateral deposit of $15.0 million is maintained and included in restricted cash. (2) Interest charged under the facility is at the 30-day term SOFR plus 2.10% - 2.25%. Cash collateral deposit of $3.8 million is maintained and included in restricted cash. (3)</t>
        </is>
      </c>
    </row>
    <row r="5">
      <c r="A5" s="4" t="inlineStr">
        <is>
          <t>Schedule Of Loans Held For Sale</t>
        </is>
      </c>
      <c r="B5" s="4" t="inlineStr">
        <is>
          <t xml:space="preserve">The Company’s LHFS are summarized below by those pledged as collateral and those fully funded by the Company: (Amounts in thousands) March 31, 2024 December 31, 2023 Funding Facility 1 $ 40,582 $ 63,483 Funding Facility 2 64,620 42,316 Funding Facility 3 26,473 26,894 Total LHFS pledged as collateral 131,675 132,693 Company-funded LHFS 7,072 12,386 Company-funded Home Equity Line of Credit 28,295 25,098 Total LHFS 167,042 170,177 Fair value adjustment (828) (27) Total LHFS at fair value $ 166,214 $ 170,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ernal Use Software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net consisted of the following: Three Months Ended March 31, (Amounts in thousands) 2024 2023 Balance at beginning of period $ 32,390 $ 18,525 Goodwill acquired—Goodholm — 1,741 Effect of foreign currency exchange rate changes (181) 240 Balance at end of period $ 32,209 $ 20,507 </t>
        </is>
      </c>
    </row>
    <row r="5">
      <c r="A5" s="4" t="inlineStr">
        <is>
          <t>Schedule of Indefinite-Lived Intangible Assets</t>
        </is>
      </c>
      <c r="B5" s="4" t="inlineStr">
        <is>
          <t xml:space="preserve">Internal use software and other intangible assets, net consisted of the following: As of March 31, 2024 (Amounts in thousands, except useful lives) Weighted Average Useful Lives (in years) Gross Carrying Value Accumulated Amortization Net Carrying Value Intangible assets with finite lives Internal use software and website development 3.0 $ 137,655 $ (111,572) $ 26,083 Other 5.7 1,000 (294) 706 Total Intangible assets with finite lives, net 138,654 (111,866) 26,788 Intangible assets with indefinite lives Domain name 1,820 — 1,820 Licenses and other 2,241 — 2,241 Total Internal use software and other intangible assets, net $ 142,715 $ (111,866) $ 30,849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
        </is>
      </c>
    </row>
    <row r="6">
      <c r="A6" s="4" t="inlineStr">
        <is>
          <t>Schedule of Finite-Lived Intangible Assets</t>
        </is>
      </c>
      <c r="B6" s="4" t="inlineStr">
        <is>
          <t xml:space="preserve">Internal use software and other intangible assets, net consisted of the following: As of March 31, 2024 (Amounts in thousands, except useful lives) Weighted Average Useful Lives (in years) Gross Carrying Value Accumulated Amortization Net Carrying Value Intangible assets with finite lives Internal use software and website development 3.0 $ 137,655 $ (111,572) $ 26,083 Other 5.7 1,000 (294) 706 Total Intangible assets with finite lives, net 138,654 (111,866) 26,788 Intangible assets with indefinite lives Domain name 1,820 — 1,820 Licenses and other 2,241 — 2,241 Total Internal use software and other intangible assets, net $ 142,715 $ (111,866) $ 30,849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754 Total Intangible assets with finite lives, net 137,887 (103,841) 34,046 Intangible assets with indefinite lives Domain name 1,820 — 1,820 Licenses and other 2,260 — 2,260 Total Internal use software and other intangible assets, net $ 141,967 $ (103,841) $ 38,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As of March 31, As of December 31, (Amounts in thousands) 2024 2023 Prepaid expenses $ 25,430 $ 27,859 Tax receivables 8,473 8,348 Security Deposits 13,858 15,179 Loans held for investment 7,900 4,793 Total prepaid expenses and other assets $ 55,661 $ 56,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ustomer Deposits (Tables)</t>
        </is>
      </c>
      <c r="B1" s="2" t="inlineStr">
        <is>
          <t>3 Months Ended</t>
        </is>
      </c>
    </row>
    <row r="2">
      <c r="B2" s="2" t="inlineStr">
        <is>
          <t>Mar. 31, 2024</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for the periods indicated: Three Months Ended March 31, 2024 (Amounts in thousands) Average Balance Average Rate Paid Notice $ 2,406 2.85 % Term 5,432 3.77 % Savings 4,260 2.28 % Total Deposits $ 12,098 2.97 %</t>
        </is>
      </c>
    </row>
    <row r="5">
      <c r="A5" s="4" t="inlineStr">
        <is>
          <t>Schedule of Maturities of Customer Deposits</t>
        </is>
      </c>
      <c r="B5" s="4" t="inlineStr">
        <is>
          <t xml:space="preserve">The following table presents maturities of customer deposits: (Amounts in thousands) As of March 31, 2024 Demand deposits $ 4,389 Maturing In: 2024 3,583 2025 2,376 2026 1,174 2027 309 2028 — Thereafter — Total $ 11,831 </t>
        </is>
      </c>
    </row>
    <row r="6">
      <c r="A6" s="4" t="inlineStr">
        <is>
          <t>Schedule of Interest Expense on Deposits</t>
        </is>
      </c>
      <c r="B6" s="4" t="inlineStr">
        <is>
          <t xml:space="preserve">Interest Expense on deposits is recorded in interest expense in the condensed consolidated statements of operations and comprehensive loss for the periods indicated as follows: Three Months Ended March 31, (Amounts in thousands) 2024 Notice $ 24 Term 52 Savings 29 Total Interest Expense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s and Uncertaintie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 Three Months Ended March 31, (Amounts in thousands) 2024 2023 Loan repurchase reserve at beginning of period $ 19,472 $ 26,745 (Recovery)/provision (3,563) 2,124 Charge-offs (468) (2,278) Loan repurchase reserve at end of period $ 15,441 $ 26,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 Three Months Ended March 31, (Amounts in thousands, except for share and per share amounts) 2024 2023 Basic net loss per share: Net loss $ (51,492) $ (87,622) Income allocated to participating securities — — Net loss attributable to common stockholders - Basic $ (51,492) $ (87,622) Diluted net loss per share: Net loss attributable to common stockholders - Basic $ (51,492) $ (87,622) Interest expense and change in fair value of bifurcated derivatives on convertible notes — — Income allocated to participating securities — — Net loss income attributable to common stockholders - Diluted $ (51,492) $ (87,622) Shares used in computation: Weighted average common shares outstanding 753,993,530 297,514,644 Weighted-average effect of dilutive securities: — — Assumed exercise of stock options — — Assumed exercise of warrants — — Assumed conversion of convertible preferred stock — — Diluted weighted-average common shares outstanding 753,993,530 297,514,644 Earnings (loss) per share attributable to common stockholders: Basic $ (0.07) $ (0.29) Diluted $ (0.07) $ (0.29)</t>
        </is>
      </c>
    </row>
    <row r="5">
      <c r="A5" s="4" t="inlineStr">
        <is>
          <t>Schedule of Antidilutive Securities Excluded from Computation of Net Loss Per Share</t>
        </is>
      </c>
      <c r="B5" s="4" t="inlineStr">
        <is>
          <t>Three Months Ended March 31, (Amounts in thousands) 2024 2023 RSUs and Options to purchase common stock (1) 49,562 141,059 Convertible preferred stock (2) — 332,315 Pre-Closing Bridge Notes — 764,681 Warrants to purchase convertible preferred stock (1) — 14,592 Public Warrants (1) 3,733 — Private Warrants (1) 6,075 — Sponsor locked-up shares (1) 694 — Warrants to purchase common stock (1) — 5,731 Total 60,064 1,258,378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 March 31, 2024 (Amounts in thousands) Level 1 Level 2 Level 3 Total Mortgage loans held for sale, at fair value $ — $ 166,214 $ — $ 166,214 Derivative assets, at fair value (1) — 20 1,717 1,737 Total Assets $ — $ 166,234 $ 1,717 $ 167,951 Derivative liabilities, at fair value (1) $ — $ 518 $ 42 $ 560 Warrants and equity related liabilities, at fair value $ 638 $ 871 $ — $ 1,509 Total Liabilities $ 638 $ 1,389 $ 42 $ 2,069 December 31, 2023 (Amounts in thousands) Level 1 Level 2 Level 3 Total Mortgage loans held for sale, at fair value $ — $ 170,150 $ — $ 170,150 Derivative assets, at fair value (1) — — 1,716 1,716 Total Assets $ — $ 170,150 $ 1,716 $ 171,866 Derivative liabilities, at fair value (1) $ — $ 872 $ 77 $ 949 Warrant and equity related liabilities, at fair value (2) 972 1,359 — 2,331 Total Liabilities $ 972 $ 2,231 $ 77 $ 3,280 __________________ (1) As of March 31, 2024 and December 31, 2023, derivative assets and liabilities represent both IRLCs and forward sale commitments. (2) 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 (Amounts in thousands) Notional Value Derivative Asset Derivative Liability Balance as of March 31, 2024 IRLCs $ 262,715 $ 1,717 $ 42 Forward commitments $ 356,000 20 518 Total $ 1,737 $ 560 Balance as of December 31, 2023 IRLCs $ 227,380 $ 1,716 $ 77 Forward commitments $ 265,000 — 872 Total $ 1,716 $ 949 </t>
        </is>
      </c>
    </row>
    <row r="6">
      <c r="A6" s="4" t="inlineStr">
        <is>
          <t>Schedule of Change in Fair Value of Derivative Liabilities</t>
        </is>
      </c>
      <c r="B6" s="4" t="inlineStr">
        <is>
          <t xml:space="preserve">The following table presents the rollforward of Level 3 IRLCs: Three Months Ended March 31, (Amounts in thousands) 2024 2023 Balance at beginning of period $ 1,640 $ 7,568 Change in fair value of IRLCs 35 (22,891) Balance at end of period $ 1,675 $ (15,323) The following table presents the rollforward of Level 3 bifurcated derivative: Three Months Ended March 31, (Amounts in thousands) 2024 2023 Balance at beginning of period $ — $ 236,603 Change in fair value of bifurcated derivative — (1,887) Balance at end of period $ — $ 234,716 </t>
        </is>
      </c>
    </row>
    <row r="7">
      <c r="A7" s="4" t="inlineStr">
        <is>
          <t>Schedule of Change in Fair Value of Warrant Liabilities</t>
        </is>
      </c>
      <c r="B7" s="4" t="inlineStr">
        <is>
          <t xml:space="preserve">The following table presents the rollforward of Level 3 convertible preferred stock warrants: Three Months Ended March 31, (Amounts in thousands) 2024 2023 Balance at beginning of period $ — $ 3,096 Exercises — — Change in fair value of convertible preferred stock warrants — (553) Balance at end of period $ — $ 2,543 </t>
        </is>
      </c>
    </row>
    <row r="8">
      <c r="A8" s="4" t="inlineStr">
        <is>
          <t>Schedule of Offsetting Assets</t>
        </is>
      </c>
      <c r="B8" s="4" t="inlineStr">
        <is>
          <t>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March 31, 2024: $ — $ — $ — December 31, 2023 $ — $ — $ — Offsetting of Forward Commitments - Liabilities Balance as of: March 31, 2024: $ 311 $ (828) $ (517) December 31, 2023 $ 168 $ (1,041) $ (872)</t>
        </is>
      </c>
    </row>
    <row r="9">
      <c r="A9" s="4" t="inlineStr">
        <is>
          <t>Schedule of Offsetting Liabilities</t>
        </is>
      </c>
      <c r="B9" s="4" t="inlineStr">
        <is>
          <t>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March 31, 2024: $ — $ — $ — December 31, 2023 $ — $ — $ — Offsetting of Forward Commitments - Liabilities Balance as of: March 31, 2024: $ 311 $ (828) $ (517) December 31, 2023 $ 168 $ (1,041) $ (872)</t>
        </is>
      </c>
    </row>
    <row r="10">
      <c r="A10" s="4" t="inlineStr">
        <is>
          <t>Schedule of Quantitative Information about Significant Unobservable Inputs</t>
        </is>
      </c>
      <c r="B10" s="4" t="inlineStr">
        <is>
          <t>The following table presents quantitative information about the significant unobservable inputs used in the recurring fair value measurements categorized within Level 3 of the fair value hierarchy: March 31, 2024 (Amounts in dollars, except percentages) Range Weighted Average Level 3 Financial Instruments: IRLCs Pull-through factor 5.12% - 100.00% 76.3 % December 31, 2023 (Amounts in dollars, except percentages) Range Weighted Average Level 3 Financial Instruments: IRLCs Pull-through factor 0.77% - 100.00% 89.8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 March 31, 2024 December 31, 2023 (Amounts in thousands) Fair Value Level Carrying Amount Fair Value Carrying Amount Fair Value Short-term investments Level 1 $ 58,089 $ 57,055 $ 25,597 $ 25,563 Loans held for investment Level 3 $ 7,900 $ 8,258 $ 4,793 $ 5,103 Convertible Note Level 3 $ 514,758 $ 322,803 $ 514,644 $ 309,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Gain on loans, net</t>
        </is>
      </c>
      <c r="B4" s="6" t="n">
        <v>15652</v>
      </c>
      <c r="C4" s="6" t="n">
        <v>12761</v>
      </c>
    </row>
    <row r="5">
      <c r="A5" s="4" t="inlineStr">
        <is>
          <t>Other revenue</t>
        </is>
      </c>
      <c r="B5" s="5" t="n">
        <v>2817</v>
      </c>
      <c r="C5" s="5" t="n">
        <v>4944</v>
      </c>
    </row>
    <row r="6">
      <c r="A6" s="3" t="inlineStr">
        <is>
          <t>Net interest income</t>
        </is>
      </c>
      <c r="B6" s="4" t="inlineStr">
        <is>
          <t xml:space="preserve"> </t>
        </is>
      </c>
      <c r="C6" s="4" t="inlineStr">
        <is>
          <t xml:space="preserve"> </t>
        </is>
      </c>
    </row>
    <row r="7">
      <c r="A7" s="4" t="inlineStr">
        <is>
          <t>Interest income</t>
        </is>
      </c>
      <c r="B7" s="5" t="n">
        <v>8636</v>
      </c>
      <c r="C7" s="5" t="n">
        <v>6390</v>
      </c>
    </row>
    <row r="8">
      <c r="A8" s="4" t="inlineStr">
        <is>
          <t>Interest expense</t>
        </is>
      </c>
      <c r="B8" s="5" t="n">
        <v>-4854</v>
      </c>
      <c r="C8" s="5" t="n">
        <v>-5469</v>
      </c>
    </row>
    <row r="9">
      <c r="A9" s="4" t="inlineStr">
        <is>
          <t>Net interest income</t>
        </is>
      </c>
      <c r="B9" s="5" t="n">
        <v>3782</v>
      </c>
      <c r="C9" s="5" t="n">
        <v>921</v>
      </c>
    </row>
    <row r="10">
      <c r="A10" s="4" t="inlineStr">
        <is>
          <t>Total net revenues</t>
        </is>
      </c>
      <c r="B10" s="5" t="n">
        <v>22251</v>
      </c>
      <c r="C10" s="5" t="n">
        <v>18626</v>
      </c>
    </row>
    <row r="11">
      <c r="A11" s="3" t="inlineStr">
        <is>
          <t>Expenses:</t>
        </is>
      </c>
      <c r="B11" s="4" t="inlineStr">
        <is>
          <t xml:space="preserve"> </t>
        </is>
      </c>
      <c r="C11" s="4" t="inlineStr">
        <is>
          <t xml:space="preserve"> </t>
        </is>
      </c>
    </row>
    <row r="12">
      <c r="A12" s="4" t="inlineStr">
        <is>
          <t>Compensation and benefits</t>
        </is>
      </c>
      <c r="B12" s="5" t="n">
        <v>38073</v>
      </c>
      <c r="C12" s="5" t="n">
        <v>38112</v>
      </c>
    </row>
    <row r="13">
      <c r="A13" s="4" t="inlineStr">
        <is>
          <t>General and administrative</t>
        </is>
      </c>
      <c r="B13" s="5" t="n">
        <v>14047</v>
      </c>
      <c r="C13" s="5" t="n">
        <v>16762</v>
      </c>
    </row>
    <row r="14">
      <c r="A14" s="4" t="inlineStr">
        <is>
          <t>Technology</t>
        </is>
      </c>
      <c r="B14" s="5" t="n">
        <v>5458</v>
      </c>
      <c r="C14" s="5" t="n">
        <v>14446</v>
      </c>
    </row>
    <row r="15">
      <c r="A15" s="4" t="inlineStr">
        <is>
          <t>Marketing and advertising</t>
        </is>
      </c>
      <c r="B15" s="5" t="n">
        <v>4554</v>
      </c>
      <c r="C15" s="5" t="n">
        <v>7760</v>
      </c>
    </row>
    <row r="16">
      <c r="A16" s="4" t="inlineStr">
        <is>
          <t>Loan origination expense</t>
        </is>
      </c>
      <c r="B16" s="5" t="n">
        <v>2577</v>
      </c>
      <c r="C16" s="5" t="n">
        <v>5202</v>
      </c>
    </row>
    <row r="17">
      <c r="A17" s="4" t="inlineStr">
        <is>
          <t>Depreciation and amortization</t>
        </is>
      </c>
      <c r="B17" s="5" t="n">
        <v>9074</v>
      </c>
      <c r="C17" s="5" t="n">
        <v>11477</v>
      </c>
    </row>
    <row r="18">
      <c r="A18" s="4" t="inlineStr">
        <is>
          <t>Other expenses</t>
        </is>
      </c>
      <c r="B18" s="5" t="n">
        <v>-183</v>
      </c>
      <c r="C18" s="5" t="n">
        <v>11065</v>
      </c>
    </row>
    <row r="19">
      <c r="A19" s="4" t="inlineStr">
        <is>
          <t>Total expenses</t>
        </is>
      </c>
      <c r="B19" s="5" t="n">
        <v>73600</v>
      </c>
      <c r="C19" s="5" t="n">
        <v>104824</v>
      </c>
    </row>
    <row r="20">
      <c r="A20" s="4" t="inlineStr">
        <is>
          <t>Loss before income tax expense</t>
        </is>
      </c>
      <c r="B20" s="5" t="n">
        <v>-51349</v>
      </c>
      <c r="C20" s="5" t="n">
        <v>-86198</v>
      </c>
    </row>
    <row r="21">
      <c r="A21" s="4" t="inlineStr">
        <is>
          <t>Income tax expense/(benefit)</t>
        </is>
      </c>
      <c r="B21" s="5" t="n">
        <v>143</v>
      </c>
      <c r="C21" s="5" t="n">
        <v>1424</v>
      </c>
    </row>
    <row r="22">
      <c r="A22" s="4" t="inlineStr">
        <is>
          <t>Net loss</t>
        </is>
      </c>
      <c r="B22" s="5" t="n">
        <v>-51492</v>
      </c>
      <c r="C22" s="5" t="n">
        <v>-87622</v>
      </c>
    </row>
    <row r="23">
      <c r="A23" s="3" t="inlineStr">
        <is>
          <t>Other comprehensive loss:</t>
        </is>
      </c>
      <c r="B23" s="4" t="inlineStr">
        <is>
          <t xml:space="preserve"> </t>
        </is>
      </c>
      <c r="C23" s="4" t="inlineStr">
        <is>
          <t xml:space="preserve"> </t>
        </is>
      </c>
    </row>
    <row r="24">
      <c r="A24" s="4" t="inlineStr">
        <is>
          <t>Foreign currency translation adjustment, net of tax</t>
        </is>
      </c>
      <c r="B24" s="5" t="n">
        <v>-313</v>
      </c>
      <c r="C24" s="5" t="n">
        <v>-152</v>
      </c>
    </row>
    <row r="25">
      <c r="A25" s="4" t="inlineStr">
        <is>
          <t>Comprehensive loss</t>
        </is>
      </c>
      <c r="B25" s="6" t="n">
        <v>-51805</v>
      </c>
      <c r="C25" s="6" t="n">
        <v>-87774</v>
      </c>
    </row>
    <row r="26">
      <c r="A26" s="3" t="inlineStr">
        <is>
          <t>Per share data:</t>
        </is>
      </c>
      <c r="B26" s="4" t="inlineStr">
        <is>
          <t xml:space="preserve"> </t>
        </is>
      </c>
      <c r="C26" s="4" t="inlineStr">
        <is>
          <t xml:space="preserve"> </t>
        </is>
      </c>
    </row>
    <row r="27">
      <c r="A27" s="4" t="inlineStr">
        <is>
          <t>Basic (in dollars per share)</t>
        </is>
      </c>
      <c r="B27" s="8" t="n">
        <v>-0.07000000000000001</v>
      </c>
      <c r="C27" s="8" t="n">
        <v>-0.29</v>
      </c>
    </row>
    <row r="28">
      <c r="A28" s="4" t="inlineStr">
        <is>
          <t>Diluted (in dollars per share)</t>
        </is>
      </c>
      <c r="B28" s="8" t="n">
        <v>-0.07000000000000001</v>
      </c>
      <c r="C28" s="8" t="n">
        <v>-0.29</v>
      </c>
    </row>
    <row r="29">
      <c r="A29" s="4" t="inlineStr">
        <is>
          <t>Weighted average common shares outstanding - basic (in shares)</t>
        </is>
      </c>
      <c r="B29" s="5" t="n">
        <v>753993530</v>
      </c>
      <c r="C29" s="5" t="n">
        <v>297514644</v>
      </c>
    </row>
    <row r="30">
      <c r="A30" s="4" t="inlineStr">
        <is>
          <t>Weighted average common shares outstanding - diluted (in shares)</t>
        </is>
      </c>
      <c r="B30" s="5" t="n">
        <v>753993530</v>
      </c>
      <c r="C30" s="5" t="n">
        <v>297514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as follows: Three Months Ended March 31, (Amounts in thousands) 2024 2023 Stock-based compensation expense 8,760 4,4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the Business (Details) - USD ($) $ / shares in Units, $ in Millions</t>
        </is>
      </c>
      <c r="B1" s="2" t="inlineStr">
        <is>
          <t>Mar. 31, 2024</t>
        </is>
      </c>
      <c r="C1" s="2" t="inlineStr">
        <is>
          <t>Dec. 31, 2023</t>
        </is>
      </c>
      <c r="D1" s="2" t="inlineStr">
        <is>
          <t>Aug. 22, 2023</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Cash and cash equivalents, and short-term investments</t>
        </is>
      </c>
      <c r="B4" s="9" t="n">
        <v>482.6</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Convertible Notes | Convertible Debt</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Aggregate principal amount</t>
        </is>
      </c>
      <c r="B10" s="9" t="n">
        <v>528.6</v>
      </c>
      <c r="C10" s="4" t="inlineStr">
        <is>
          <t xml:space="preserve"> </t>
        </is>
      </c>
      <c r="D10" s="9" t="n">
        <v>5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4 segment</t>
        </is>
      </c>
    </row>
    <row r="3">
      <c r="A3" s="3" t="inlineStr">
        <is>
          <t>Property, Plant and Equipment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onsolidated Statements of Operations and Comprehensive Loss (Details) - USD ($) $ in Thousands</t>
        </is>
      </c>
      <c r="B1" s="2" t="inlineStr">
        <is>
          <t>3 Months Ended</t>
        </is>
      </c>
    </row>
    <row r="2">
      <c r="B2" s="2" t="inlineStr">
        <is>
          <t>Mar. 31, 2024</t>
        </is>
      </c>
      <c r="C2" s="2" t="inlineStr">
        <is>
          <t>Mar. 31, 2023</t>
        </is>
      </c>
    </row>
    <row r="3">
      <c r="A3" s="4" t="inlineStr">
        <is>
          <t>Gain on loans, net</t>
        </is>
      </c>
      <c r="B3" s="6" t="n">
        <v>15652</v>
      </c>
      <c r="C3" s="6" t="n">
        <v>12761</v>
      </c>
    </row>
    <row r="4">
      <c r="A4" s="4" t="inlineStr">
        <is>
          <t>Other revenue</t>
        </is>
      </c>
      <c r="B4" s="5" t="n">
        <v>2817</v>
      </c>
      <c r="C4" s="5" t="n">
        <v>4944</v>
      </c>
    </row>
    <row r="5">
      <c r="A5" s="4" t="inlineStr">
        <is>
          <t>Interest income</t>
        </is>
      </c>
      <c r="B5" s="5" t="n">
        <v>8636</v>
      </c>
      <c r="C5" s="5" t="n">
        <v>6390</v>
      </c>
    </row>
    <row r="6">
      <c r="A6" s="4" t="inlineStr">
        <is>
          <t>Interest expense</t>
        </is>
      </c>
      <c r="B6" s="5" t="n">
        <v>-4854</v>
      </c>
      <c r="C6" s="5" t="n">
        <v>-5469</v>
      </c>
    </row>
    <row r="7">
      <c r="A7" s="4" t="inlineStr">
        <is>
          <t>Net interest income</t>
        </is>
      </c>
      <c r="B7" s="5" t="n">
        <v>3782</v>
      </c>
      <c r="C7" s="5" t="n">
        <v>921</v>
      </c>
    </row>
    <row r="8">
      <c r="A8" s="4" t="inlineStr">
        <is>
          <t>Total net revenues</t>
        </is>
      </c>
      <c r="B8" s="5" t="n">
        <v>22251</v>
      </c>
      <c r="C8" s="5" t="n">
        <v>18626</v>
      </c>
    </row>
    <row r="9">
      <c r="A9" s="4" t="inlineStr">
        <is>
          <t>Compensation and benefits</t>
        </is>
      </c>
      <c r="B9" s="5" t="n">
        <v>38073</v>
      </c>
      <c r="C9" s="5" t="n">
        <v>38112</v>
      </c>
    </row>
    <row r="10">
      <c r="A10" s="4" t="inlineStr">
        <is>
          <t>Loan origination expense</t>
        </is>
      </c>
      <c r="B10" s="5" t="n">
        <v>2577</v>
      </c>
      <c r="C10" s="5" t="n">
        <v>5202</v>
      </c>
    </row>
    <row r="11">
      <c r="A11" s="4" t="inlineStr">
        <is>
          <t>Other expenses</t>
        </is>
      </c>
      <c r="B11" s="5" t="n">
        <v>-183</v>
      </c>
      <c r="C11" s="5" t="n">
        <v>11065</v>
      </c>
    </row>
    <row r="12">
      <c r="A12" s="4" t="inlineStr">
        <is>
          <t>General and administrative</t>
        </is>
      </c>
      <c r="B12" s="5" t="n">
        <v>14047</v>
      </c>
      <c r="C12" s="5" t="n">
        <v>16762</v>
      </c>
    </row>
    <row r="13">
      <c r="A13" s="4" t="inlineStr">
        <is>
          <t>Marketing and advertising expense</t>
        </is>
      </c>
      <c r="B13" s="5" t="n">
        <v>4554</v>
      </c>
      <c r="C13" s="5" t="n">
        <v>7760</v>
      </c>
    </row>
    <row r="14">
      <c r="A14" s="4" t="inlineStr">
        <is>
          <t>Technology and product development expenses</t>
        </is>
      </c>
      <c r="B14" s="5" t="n">
        <v>5458</v>
      </c>
      <c r="C14" s="5" t="n">
        <v>14446</v>
      </c>
    </row>
    <row r="15">
      <c r="A15" s="4" t="inlineStr">
        <is>
          <t>Restructuring and impairment expenses</t>
        </is>
      </c>
      <c r="B15" s="5" t="n">
        <v>721</v>
      </c>
      <c r="C15" s="5" t="n">
        <v>9137</v>
      </c>
    </row>
    <row r="16">
      <c r="A16" s="4" t="inlineStr">
        <is>
          <t>Depreciation and amortization</t>
        </is>
      </c>
      <c r="B16" s="5" t="n">
        <v>9074</v>
      </c>
      <c r="C16" s="5" t="n">
        <v>11477</v>
      </c>
    </row>
    <row r="17">
      <c r="A17" s="4" t="inlineStr">
        <is>
          <t>Total expenses</t>
        </is>
      </c>
      <c r="B17" s="5" t="n">
        <v>73600</v>
      </c>
      <c r="C17" s="5" t="n">
        <v>104824</v>
      </c>
    </row>
    <row r="18">
      <c r="A18" s="4" t="inlineStr">
        <is>
          <t>Change in fair value of bifurcated derivative</t>
        </is>
      </c>
      <c r="B18" s="5" t="n">
        <v>0</v>
      </c>
      <c r="C18" s="5" t="n">
        <v>-1887</v>
      </c>
    </row>
    <row r="19">
      <c r="A19" s="4" t="inlineStr">
        <is>
          <t>Loss before income tax (benefit) expense</t>
        </is>
      </c>
      <c r="B19" s="5" t="n">
        <v>-51349</v>
      </c>
      <c r="C19" s="5" t="n">
        <v>-86198</v>
      </c>
    </row>
    <row r="20">
      <c r="A20" s="4" t="inlineStr">
        <is>
          <t>Income tax (benefit) expense</t>
        </is>
      </c>
      <c r="B20" s="5" t="n">
        <v>143</v>
      </c>
      <c r="C20" s="5" t="n">
        <v>1424</v>
      </c>
    </row>
    <row r="21">
      <c r="A21" s="4" t="inlineStr">
        <is>
          <t>Net loss</t>
        </is>
      </c>
      <c r="B21" s="6" t="n">
        <v>-51492</v>
      </c>
      <c r="C21" s="5" t="n">
        <v>-87622</v>
      </c>
    </row>
    <row r="22">
      <c r="A22" s="4" t="inlineStr">
        <is>
          <t>Previously Reported</t>
        </is>
      </c>
      <c r="B22" s="4" t="inlineStr">
        <is>
          <t xml:space="preserve"> </t>
        </is>
      </c>
      <c r="C22" s="4" t="inlineStr">
        <is>
          <t xml:space="preserve"> </t>
        </is>
      </c>
    </row>
    <row r="23">
      <c r="A23" s="4" t="inlineStr">
        <is>
          <t>Interest income</t>
        </is>
      </c>
      <c r="B23" s="4" t="inlineStr">
        <is>
          <t xml:space="preserve"> </t>
        </is>
      </c>
      <c r="C23" s="5" t="n">
        <v>3925</v>
      </c>
    </row>
    <row r="24">
      <c r="A24" s="4" t="inlineStr">
        <is>
          <t>Interest expense</t>
        </is>
      </c>
      <c r="B24" s="4" t="inlineStr">
        <is>
          <t xml:space="preserve"> </t>
        </is>
      </c>
      <c r="C24" s="5" t="n">
        <v>-2779</v>
      </c>
    </row>
    <row r="25">
      <c r="A25" s="4" t="inlineStr">
        <is>
          <t>Net interest income</t>
        </is>
      </c>
      <c r="B25" s="4" t="inlineStr">
        <is>
          <t xml:space="preserve"> </t>
        </is>
      </c>
      <c r="C25" s="5" t="n">
        <v>1146</v>
      </c>
    </row>
    <row r="26">
      <c r="A26" s="4" t="inlineStr">
        <is>
          <t>Total net revenues</t>
        </is>
      </c>
      <c r="B26" s="4" t="inlineStr">
        <is>
          <t xml:space="preserve"> </t>
        </is>
      </c>
      <c r="C26" s="5" t="n">
        <v>20958</v>
      </c>
    </row>
    <row r="27">
      <c r="A27" s="4" t="inlineStr">
        <is>
          <t>Compensation and benefits</t>
        </is>
      </c>
      <c r="B27" s="4" t="inlineStr">
        <is>
          <t xml:space="preserve"> </t>
        </is>
      </c>
      <c r="C27" s="5" t="n">
        <v>0</v>
      </c>
    </row>
    <row r="28">
      <c r="A28" s="4" t="inlineStr">
        <is>
          <t>Loan origination expense</t>
        </is>
      </c>
      <c r="B28" s="4" t="inlineStr">
        <is>
          <t xml:space="preserve"> </t>
        </is>
      </c>
      <c r="C28" s="5" t="n">
        <v>30623</v>
      </c>
    </row>
    <row r="29">
      <c r="A29" s="4" t="inlineStr">
        <is>
          <t>Other expenses</t>
        </is>
      </c>
      <c r="B29" s="4" t="inlineStr">
        <is>
          <t xml:space="preserve"> </t>
        </is>
      </c>
      <c r="C29" s="5" t="n">
        <v>4693</v>
      </c>
    </row>
    <row r="30">
      <c r="A30" s="4" t="inlineStr">
        <is>
          <t>General and administrative</t>
        </is>
      </c>
      <c r="B30" s="4" t="inlineStr">
        <is>
          <t xml:space="preserve"> </t>
        </is>
      </c>
      <c r="C30" s="5" t="n">
        <v>28828</v>
      </c>
    </row>
    <row r="31">
      <c r="A31" s="4" t="inlineStr">
        <is>
          <t>Marketing and advertising expense</t>
        </is>
      </c>
      <c r="B31" s="4" t="inlineStr">
        <is>
          <t xml:space="preserve"> </t>
        </is>
      </c>
      <c r="C31" s="5" t="n">
        <v>8623</v>
      </c>
    </row>
    <row r="32">
      <c r="A32" s="4" t="inlineStr">
        <is>
          <t>Technology and product development expenses</t>
        </is>
      </c>
      <c r="B32" s="4" t="inlineStr">
        <is>
          <t xml:space="preserve"> </t>
        </is>
      </c>
      <c r="C32" s="5" t="n">
        <v>23606</v>
      </c>
    </row>
    <row r="33">
      <c r="A33" s="4" t="inlineStr">
        <is>
          <t>Restructuring and impairment expenses</t>
        </is>
      </c>
      <c r="B33" s="4" t="inlineStr">
        <is>
          <t xml:space="preserve"> </t>
        </is>
      </c>
      <c r="C33" s="5" t="n">
        <v>9137</v>
      </c>
    </row>
    <row r="34">
      <c r="A34" s="4" t="inlineStr">
        <is>
          <t>Depreciation and amortization</t>
        </is>
      </c>
      <c r="B34" s="4" t="inlineStr">
        <is>
          <t xml:space="preserve"> </t>
        </is>
      </c>
      <c r="C34" s="5" t="n">
        <v>0</v>
      </c>
    </row>
    <row r="35">
      <c r="A35" s="4" t="inlineStr">
        <is>
          <t>Total expenses</t>
        </is>
      </c>
      <c r="B35" s="4" t="inlineStr">
        <is>
          <t xml:space="preserve"> </t>
        </is>
      </c>
      <c r="C35" s="5" t="n">
        <v>105613</v>
      </c>
    </row>
    <row r="36">
      <c r="A36" s="4" t="inlineStr">
        <is>
          <t>Other income (expense)</t>
        </is>
      </c>
      <c r="B36" s="4" t="inlineStr">
        <is>
          <t xml:space="preserve"> </t>
        </is>
      </c>
      <c r="C36" s="5" t="n">
        <v>2481</v>
      </c>
    </row>
    <row r="37">
      <c r="A37" s="4" t="inlineStr">
        <is>
          <t>Interest and amortization on non-funding debt</t>
        </is>
      </c>
      <c r="B37" s="4" t="inlineStr">
        <is>
          <t xml:space="preserve"> </t>
        </is>
      </c>
      <c r="C37" s="5" t="n">
        <v>-2690</v>
      </c>
    </row>
    <row r="38">
      <c r="A38" s="4" t="inlineStr">
        <is>
          <t>Change in fair value of convertible preferred stock warrants</t>
        </is>
      </c>
      <c r="B38" s="4" t="inlineStr">
        <is>
          <t xml:space="preserve"> </t>
        </is>
      </c>
      <c r="C38" s="5" t="n">
        <v>553</v>
      </c>
    </row>
    <row r="39">
      <c r="A39" s="4" t="inlineStr">
        <is>
          <t>Change in fair value of bifurcated derivative</t>
        </is>
      </c>
      <c r="B39" s="4" t="inlineStr">
        <is>
          <t xml:space="preserve"> </t>
        </is>
      </c>
      <c r="C39" s="5" t="n">
        <v>-1887</v>
      </c>
    </row>
    <row r="40">
      <c r="A40" s="4" t="inlineStr">
        <is>
          <t>Total interest and other expense, net</t>
        </is>
      </c>
      <c r="B40" s="4" t="inlineStr">
        <is>
          <t xml:space="preserve"> </t>
        </is>
      </c>
      <c r="C40" s="5" t="n">
        <v>-1543</v>
      </c>
    </row>
    <row r="41">
      <c r="A41" s="4" t="inlineStr">
        <is>
          <t>Loss before income tax (benefit) expense</t>
        </is>
      </c>
      <c r="B41" s="4" t="inlineStr">
        <is>
          <t xml:space="preserve"> </t>
        </is>
      </c>
      <c r="C41" s="5" t="n">
        <v>-86198</v>
      </c>
    </row>
    <row r="42">
      <c r="A42" s="4" t="inlineStr">
        <is>
          <t>Income tax (benefit) expense</t>
        </is>
      </c>
      <c r="B42" s="4" t="inlineStr">
        <is>
          <t xml:space="preserve"> </t>
        </is>
      </c>
      <c r="C42" s="5" t="n">
        <v>1424</v>
      </c>
    </row>
    <row r="43">
      <c r="A43" s="4" t="inlineStr">
        <is>
          <t>Net loss</t>
        </is>
      </c>
      <c r="B43" s="4" t="inlineStr">
        <is>
          <t xml:space="preserve"> </t>
        </is>
      </c>
      <c r="C43" s="5" t="n">
        <v>-87622</v>
      </c>
    </row>
    <row r="44">
      <c r="A44" s="4" t="inlineStr">
        <is>
          <t>Reclassifications</t>
        </is>
      </c>
      <c r="B44" s="4" t="inlineStr">
        <is>
          <t xml:space="preserve"> </t>
        </is>
      </c>
      <c r="C44" s="4" t="inlineStr">
        <is>
          <t xml:space="preserve"> </t>
        </is>
      </c>
    </row>
    <row r="45">
      <c r="A45" s="4" t="inlineStr">
        <is>
          <t>Interest income</t>
        </is>
      </c>
      <c r="B45" s="4" t="inlineStr">
        <is>
          <t xml:space="preserve"> </t>
        </is>
      </c>
      <c r="C45" s="5" t="n">
        <v>2465</v>
      </c>
    </row>
    <row r="46">
      <c r="A46" s="4" t="inlineStr">
        <is>
          <t>Interest expense</t>
        </is>
      </c>
      <c r="B46" s="4" t="inlineStr">
        <is>
          <t xml:space="preserve"> </t>
        </is>
      </c>
      <c r="C46" s="5" t="n">
        <v>-2690</v>
      </c>
    </row>
    <row r="47">
      <c r="A47" s="4" t="inlineStr">
        <is>
          <t>Net interest income</t>
        </is>
      </c>
      <c r="B47" s="4" t="inlineStr">
        <is>
          <t xml:space="preserve"> </t>
        </is>
      </c>
      <c r="C47" s="5" t="n">
        <v>-225</v>
      </c>
    </row>
    <row r="48">
      <c r="A48" s="4" t="inlineStr">
        <is>
          <t>Total net revenues</t>
        </is>
      </c>
      <c r="B48" s="4" t="inlineStr">
        <is>
          <t xml:space="preserve"> </t>
        </is>
      </c>
      <c r="C48" s="5" t="n">
        <v>-2332</v>
      </c>
    </row>
    <row r="49">
      <c r="A49" s="4" t="inlineStr">
        <is>
          <t>Compensation and benefits</t>
        </is>
      </c>
      <c r="B49" s="4" t="inlineStr">
        <is>
          <t xml:space="preserve"> </t>
        </is>
      </c>
      <c r="C49" s="5" t="n">
        <v>38112</v>
      </c>
    </row>
    <row r="50">
      <c r="A50" s="4" t="inlineStr">
        <is>
          <t>Loan origination expense</t>
        </is>
      </c>
      <c r="B50" s="4" t="inlineStr">
        <is>
          <t xml:space="preserve"> </t>
        </is>
      </c>
      <c r="C50" s="5" t="n">
        <v>-25421</v>
      </c>
    </row>
    <row r="51">
      <c r="A51" s="4" t="inlineStr">
        <is>
          <t>Other expenses</t>
        </is>
      </c>
      <c r="B51" s="4" t="inlineStr">
        <is>
          <t xml:space="preserve"> </t>
        </is>
      </c>
      <c r="C51" s="5" t="n">
        <v>6372</v>
      </c>
    </row>
    <row r="52">
      <c r="A52" s="4" t="inlineStr">
        <is>
          <t>General and administrative</t>
        </is>
      </c>
      <c r="B52" s="4" t="inlineStr">
        <is>
          <t xml:space="preserve"> </t>
        </is>
      </c>
      <c r="C52" s="5" t="n">
        <v>-12066</v>
      </c>
    </row>
    <row r="53">
      <c r="A53" s="4" t="inlineStr">
        <is>
          <t>Marketing and advertising expense</t>
        </is>
      </c>
      <c r="B53" s="4" t="inlineStr">
        <is>
          <t xml:space="preserve"> </t>
        </is>
      </c>
      <c r="C53" s="5" t="n">
        <v>-863</v>
      </c>
    </row>
    <row r="54">
      <c r="A54" s="4" t="inlineStr">
        <is>
          <t>Technology and product development expenses</t>
        </is>
      </c>
      <c r="B54" s="4" t="inlineStr">
        <is>
          <t xml:space="preserve"> </t>
        </is>
      </c>
      <c r="C54" s="5" t="n">
        <v>-9160</v>
      </c>
    </row>
    <row r="55">
      <c r="A55" s="4" t="inlineStr">
        <is>
          <t>Restructuring and impairment expenses</t>
        </is>
      </c>
      <c r="B55" s="4" t="inlineStr">
        <is>
          <t xml:space="preserve"> </t>
        </is>
      </c>
      <c r="C55" s="5" t="n">
        <v>-9137</v>
      </c>
    </row>
    <row r="56">
      <c r="A56" s="4" t="inlineStr">
        <is>
          <t>Depreciation and amortization</t>
        </is>
      </c>
      <c r="B56" s="4" t="inlineStr">
        <is>
          <t xml:space="preserve"> </t>
        </is>
      </c>
      <c r="C56" s="5" t="n">
        <v>11477</v>
      </c>
    </row>
    <row r="57">
      <c r="A57" s="4" t="inlineStr">
        <is>
          <t>Total expenses</t>
        </is>
      </c>
      <c r="B57" s="4" t="inlineStr">
        <is>
          <t xml:space="preserve"> </t>
        </is>
      </c>
      <c r="C57" s="5" t="n">
        <v>-789</v>
      </c>
    </row>
    <row r="58">
      <c r="A58" s="4" t="inlineStr">
        <is>
          <t>Other income (expense)</t>
        </is>
      </c>
      <c r="B58" s="4" t="inlineStr">
        <is>
          <t xml:space="preserve"> </t>
        </is>
      </c>
      <c r="C58" s="5" t="n">
        <v>-2481</v>
      </c>
    </row>
    <row r="59">
      <c r="A59" s="4" t="inlineStr">
        <is>
          <t>Interest and amortization on non-funding debt</t>
        </is>
      </c>
      <c r="B59" s="4" t="inlineStr">
        <is>
          <t xml:space="preserve"> </t>
        </is>
      </c>
      <c r="C59" s="5" t="n">
        <v>2690</v>
      </c>
    </row>
    <row r="60">
      <c r="A60" s="4" t="inlineStr">
        <is>
          <t>Change in fair value of convertible preferred stock warrants</t>
        </is>
      </c>
      <c r="B60" s="4" t="inlineStr">
        <is>
          <t xml:space="preserve"> </t>
        </is>
      </c>
      <c r="C60" s="5" t="n">
        <v>-553</v>
      </c>
    </row>
    <row r="61">
      <c r="A61" s="4" t="inlineStr">
        <is>
          <t>Change in fair value of bifurcated derivative</t>
        </is>
      </c>
      <c r="B61" s="4" t="inlineStr">
        <is>
          <t xml:space="preserve"> </t>
        </is>
      </c>
      <c r="C61" s="5" t="n">
        <v>1887</v>
      </c>
    </row>
    <row r="62">
      <c r="A62" s="4" t="inlineStr">
        <is>
          <t>Total interest and other expense, net</t>
        </is>
      </c>
      <c r="B62" s="4" t="inlineStr">
        <is>
          <t xml:space="preserve"> </t>
        </is>
      </c>
      <c r="C62" s="5" t="n">
        <v>1543</v>
      </c>
    </row>
    <row r="63">
      <c r="A63" s="4" t="inlineStr">
        <is>
          <t>Loss before income tax (benefit) expense</t>
        </is>
      </c>
      <c r="B63" s="4" t="inlineStr">
        <is>
          <t xml:space="preserve"> </t>
        </is>
      </c>
      <c r="C63" s="5" t="n">
        <v>0</v>
      </c>
    </row>
    <row r="64">
      <c r="A64" s="4" t="inlineStr">
        <is>
          <t>Income tax (benefit) expense</t>
        </is>
      </c>
      <c r="B64" s="4" t="inlineStr">
        <is>
          <t xml:space="preserve"> </t>
        </is>
      </c>
      <c r="C64" s="5" t="n">
        <v>0</v>
      </c>
    </row>
    <row r="65">
      <c r="A65" s="4" t="inlineStr">
        <is>
          <t>Net loss</t>
        </is>
      </c>
      <c r="B65" s="4" t="inlineStr">
        <is>
          <t xml:space="preserve"> </t>
        </is>
      </c>
      <c r="C65" s="5" t="n">
        <v>0</v>
      </c>
    </row>
    <row r="66">
      <c r="A66" s="4" t="inlineStr">
        <is>
          <t>Mortgage platform | Previously Reported</t>
        </is>
      </c>
      <c r="B66" s="4" t="inlineStr">
        <is>
          <t xml:space="preserve"> </t>
        </is>
      </c>
      <c r="C66" s="4" t="inlineStr">
        <is>
          <t xml:space="preserve"> </t>
        </is>
      </c>
    </row>
    <row r="67">
      <c r="A67" s="4" t="inlineStr">
        <is>
          <t>Total net revenues</t>
        </is>
      </c>
      <c r="B67" s="4" t="inlineStr">
        <is>
          <t xml:space="preserve"> </t>
        </is>
      </c>
      <c r="C67" s="5" t="n">
        <v>15964</v>
      </c>
    </row>
    <row r="68">
      <c r="A68" s="4" t="inlineStr">
        <is>
          <t>Mortgage platform | Reclassifications</t>
        </is>
      </c>
      <c r="B68" s="4" t="inlineStr">
        <is>
          <t xml:space="preserve"> </t>
        </is>
      </c>
      <c r="C68" s="4" t="inlineStr">
        <is>
          <t xml:space="preserve"> </t>
        </is>
      </c>
    </row>
    <row r="69">
      <c r="A69" s="4" t="inlineStr">
        <is>
          <t>Total net revenues</t>
        </is>
      </c>
      <c r="B69" s="4" t="inlineStr">
        <is>
          <t xml:space="preserve"> </t>
        </is>
      </c>
      <c r="C69" s="5" t="n">
        <v>-3203</v>
      </c>
    </row>
    <row r="70">
      <c r="A70" s="4" t="inlineStr">
        <is>
          <t>Cash offer program | Previously Reported</t>
        </is>
      </c>
      <c r="B70" s="4" t="inlineStr">
        <is>
          <t xml:space="preserve"> </t>
        </is>
      </c>
      <c r="C70" s="4" t="inlineStr">
        <is>
          <t xml:space="preserve"> </t>
        </is>
      </c>
    </row>
    <row r="71">
      <c r="A71" s="4" t="inlineStr">
        <is>
          <t>Total net revenues</t>
        </is>
      </c>
      <c r="B71" s="4" t="inlineStr">
        <is>
          <t xml:space="preserve"> </t>
        </is>
      </c>
      <c r="C71" s="5" t="n">
        <v>3</v>
      </c>
    </row>
    <row r="72">
      <c r="A72" s="4" t="inlineStr">
        <is>
          <t>Cash offer program | Reclassifications</t>
        </is>
      </c>
      <c r="B72" s="4" t="inlineStr">
        <is>
          <t xml:space="preserve"> </t>
        </is>
      </c>
      <c r="C72" s="4" t="inlineStr">
        <is>
          <t xml:space="preserve"> </t>
        </is>
      </c>
    </row>
    <row r="73">
      <c r="A73" s="4" t="inlineStr">
        <is>
          <t>Total net revenues</t>
        </is>
      </c>
      <c r="B73" s="4" t="inlineStr">
        <is>
          <t xml:space="preserve"> </t>
        </is>
      </c>
      <c r="C73" s="5" t="n">
        <v>-3</v>
      </c>
    </row>
    <row r="74">
      <c r="A74" s="4" t="inlineStr">
        <is>
          <t>Other platform | Previously Reported</t>
        </is>
      </c>
      <c r="B74" s="4" t="inlineStr">
        <is>
          <t xml:space="preserve"> </t>
        </is>
      </c>
      <c r="C74" s="4" t="inlineStr">
        <is>
          <t xml:space="preserve"> </t>
        </is>
      </c>
    </row>
    <row r="75">
      <c r="A75" s="4" t="inlineStr">
        <is>
          <t>Total net revenues</t>
        </is>
      </c>
      <c r="B75" s="4" t="inlineStr">
        <is>
          <t xml:space="preserve"> </t>
        </is>
      </c>
      <c r="C75" s="5" t="n">
        <v>3845</v>
      </c>
    </row>
    <row r="76">
      <c r="A76" s="4" t="inlineStr">
        <is>
          <t>Cash offer program expenses</t>
        </is>
      </c>
      <c r="B76" s="4" t="inlineStr">
        <is>
          <t xml:space="preserve"> </t>
        </is>
      </c>
      <c r="C76" s="5" t="n">
        <v>103</v>
      </c>
    </row>
    <row r="77">
      <c r="A77" s="4" t="inlineStr">
        <is>
          <t>Other platform | Reclassifications</t>
        </is>
      </c>
      <c r="B77" s="4" t="inlineStr">
        <is>
          <t xml:space="preserve"> </t>
        </is>
      </c>
      <c r="C77" s="4" t="inlineStr">
        <is>
          <t xml:space="preserve"> </t>
        </is>
      </c>
    </row>
    <row r="78">
      <c r="A78" s="4" t="inlineStr">
        <is>
          <t>Total net revenues</t>
        </is>
      </c>
      <c r="B78" s="4" t="inlineStr">
        <is>
          <t xml:space="preserve"> </t>
        </is>
      </c>
      <c r="C78" s="5" t="n">
        <v>1099</v>
      </c>
    </row>
    <row r="79">
      <c r="A79" s="4" t="inlineStr">
        <is>
          <t>Cash offer program expenses</t>
        </is>
      </c>
      <c r="B79" s="4" t="inlineStr">
        <is>
          <t xml:space="preserve"> </t>
        </is>
      </c>
      <c r="C79" s="6"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Gain on Loans (Details) - USD ($) $ in Thousands</t>
        </is>
      </c>
      <c r="B1" s="2" t="inlineStr">
        <is>
          <t>3 Months Ended</t>
        </is>
      </c>
    </row>
    <row r="2">
      <c r="B2" s="2" t="inlineStr">
        <is>
          <t>Mar. 31, 2024</t>
        </is>
      </c>
      <c r="C2" s="2" t="inlineStr">
        <is>
          <t>Mar. 31, 2023</t>
        </is>
      </c>
    </row>
    <row r="3">
      <c r="A3" s="3" t="inlineStr">
        <is>
          <t>Revenue [Abstract]</t>
        </is>
      </c>
      <c r="B3" s="4" t="inlineStr">
        <is>
          <t xml:space="preserve"> </t>
        </is>
      </c>
      <c r="C3" s="4" t="inlineStr">
        <is>
          <t xml:space="preserve"> </t>
        </is>
      </c>
    </row>
    <row r="4">
      <c r="A4" s="4" t="inlineStr">
        <is>
          <t>Gain on sale of loans, net</t>
        </is>
      </c>
      <c r="B4" s="6" t="n">
        <v>9821</v>
      </c>
      <c r="C4" s="6" t="n">
        <v>12524</v>
      </c>
    </row>
    <row r="5">
      <c r="A5" s="4" t="inlineStr">
        <is>
          <t>Integrated partnership fees</t>
        </is>
      </c>
      <c r="B5" s="5" t="n">
        <v>2268</v>
      </c>
      <c r="C5" s="5" t="n">
        <v>2361</v>
      </c>
    </row>
    <row r="6">
      <c r="A6" s="4" t="inlineStr">
        <is>
          <t>Loan repurchase reserve recovery/(provision)</t>
        </is>
      </c>
      <c r="B6" s="5" t="n">
        <v>3563</v>
      </c>
      <c r="C6" s="5" t="n">
        <v>-2124</v>
      </c>
    </row>
    <row r="7">
      <c r="A7" s="4" t="inlineStr">
        <is>
          <t>Total gain on loans, net</t>
        </is>
      </c>
      <c r="B7" s="6" t="n">
        <v>15652</v>
      </c>
      <c r="C7" s="6" t="n">
        <v>127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Other Platform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other revenue</t>
        </is>
      </c>
      <c r="B4" s="6" t="n">
        <v>2817</v>
      </c>
      <c r="C4" s="6" t="n">
        <v>4944</v>
      </c>
    </row>
    <row r="5">
      <c r="A5" s="4" t="inlineStr">
        <is>
          <t>International lend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ther revenue</t>
        </is>
      </c>
      <c r="B7" s="5" t="n">
        <v>1108</v>
      </c>
      <c r="C7" s="5" t="n">
        <v>988</v>
      </c>
    </row>
    <row r="8">
      <c r="A8" s="4" t="inlineStr">
        <is>
          <t>Insur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ther revenue</t>
        </is>
      </c>
      <c r="B10" s="5" t="n">
        <v>639</v>
      </c>
      <c r="C10" s="5" t="n">
        <v>629</v>
      </c>
    </row>
    <row r="11">
      <c r="A11" s="4" t="inlineStr">
        <is>
          <t>Real estat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ther revenue</t>
        </is>
      </c>
      <c r="B13" s="5" t="n">
        <v>347</v>
      </c>
      <c r="C13" s="5" t="n">
        <v>2870</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ther revenue</t>
        </is>
      </c>
      <c r="B16" s="6" t="n">
        <v>723</v>
      </c>
      <c r="C16" s="6" t="n">
        <v>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Impairments - Narrative (Details) - USD ($) $ in Thousands</t>
        </is>
      </c>
      <c r="B1" s="2" t="inlineStr">
        <is>
          <t>1 Months Ended</t>
        </is>
      </c>
      <c r="C1" s="2" t="inlineStr">
        <is>
          <t>3 Months Ended</t>
        </is>
      </c>
    </row>
    <row r="2">
      <c r="B2" s="2" t="inlineStr">
        <is>
          <t>Feb. 28, 2023</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Impairments</t>
        </is>
      </c>
      <c r="B4" s="4" t="inlineStr">
        <is>
          <t xml:space="preserve"> </t>
        </is>
      </c>
      <c r="C4" s="6" t="n">
        <v>721</v>
      </c>
      <c r="D4" s="6" t="n">
        <v>9137</v>
      </c>
    </row>
    <row r="5">
      <c r="A5" s="4" t="inlineStr">
        <is>
          <t>Employee one-time 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Impairments</t>
        </is>
      </c>
      <c r="B7" s="4" t="inlineStr">
        <is>
          <t xml:space="preserve"> </t>
        </is>
      </c>
      <c r="C7" s="5" t="n">
        <v>721</v>
      </c>
      <c r="D7" s="5" t="n">
        <v>288</v>
      </c>
    </row>
    <row r="8">
      <c r="A8" s="4" t="inlineStr">
        <is>
          <t>Cumulative restructuring liability</t>
        </is>
      </c>
      <c r="B8" s="4" t="inlineStr">
        <is>
          <t xml:space="preserve"> </t>
        </is>
      </c>
      <c r="C8" s="5" t="n">
        <v>123000</v>
      </c>
      <c r="D8" s="4" t="inlineStr">
        <is>
          <t xml:space="preserve"> </t>
        </is>
      </c>
    </row>
    <row r="9">
      <c r="A9" s="4" t="inlineStr">
        <is>
          <t>Impairment of loan commitment asse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umulative restructuring liability</t>
        </is>
      </c>
      <c r="B11" s="4" t="inlineStr">
        <is>
          <t xml:space="preserve"> </t>
        </is>
      </c>
      <c r="C11" s="5" t="n">
        <v>105600</v>
      </c>
      <c r="D11" s="4" t="inlineStr">
        <is>
          <t xml:space="preserve"> </t>
        </is>
      </c>
    </row>
    <row r="12">
      <c r="A12" s="4" t="inlineStr">
        <is>
          <t>Impairments of Right-of-Use Asse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umulative restructuring liability</t>
        </is>
      </c>
      <c r="B14" s="4" t="inlineStr">
        <is>
          <t xml:space="preserve"> </t>
        </is>
      </c>
      <c r="C14" s="5" t="n">
        <v>8500</v>
      </c>
      <c r="D14" s="4" t="inlineStr">
        <is>
          <t xml:space="preserve"> </t>
        </is>
      </c>
    </row>
    <row r="15">
      <c r="A15" s="4" t="inlineStr">
        <is>
          <t>Impairment of property and equip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and Impairments</t>
        </is>
      </c>
      <c r="B17" s="4" t="inlineStr">
        <is>
          <t xml:space="preserve"> </t>
        </is>
      </c>
      <c r="C17" s="5" t="n">
        <v>0</v>
      </c>
      <c r="D17" s="5" t="n">
        <v>4542</v>
      </c>
    </row>
    <row r="18">
      <c r="A18" s="4" t="inlineStr">
        <is>
          <t>Cumulative restructuring liability</t>
        </is>
      </c>
      <c r="B18" s="4" t="inlineStr">
        <is>
          <t xml:space="preserve"> </t>
        </is>
      </c>
      <c r="C18" s="5" t="n">
        <v>12000</v>
      </c>
      <c r="D18" s="4" t="inlineStr">
        <is>
          <t xml:space="preserve"> </t>
        </is>
      </c>
    </row>
    <row r="19">
      <c r="A19" s="4" t="inlineStr">
        <is>
          <t>Real estate restructuring los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Restructuring and Impairments</t>
        </is>
      </c>
      <c r="B21" s="4" t="inlineStr">
        <is>
          <t xml:space="preserve"> </t>
        </is>
      </c>
      <c r="C21" s="6" t="n">
        <v>0</v>
      </c>
      <c r="D21" s="6" t="n">
        <v>5284</v>
      </c>
    </row>
    <row r="22">
      <c r="A22" s="4" t="inlineStr">
        <is>
          <t>Operational Restructuring Program | Contract termination, cash payments to third party</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otal Restructuring and Impairments</t>
        </is>
      </c>
      <c r="B24" s="6" t="n">
        <v>4700</v>
      </c>
      <c r="C24" s="4" t="inlineStr">
        <is>
          <t xml:space="preserve"> </t>
        </is>
      </c>
      <c r="D24" s="4" t="inlineStr">
        <is>
          <t xml:space="preserve"> </t>
        </is>
      </c>
    </row>
    <row r="25">
      <c r="A25" s="4" t="inlineStr">
        <is>
          <t>Operational Restructuring Program | Contract termination, other related fe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 and Impairments</t>
        </is>
      </c>
      <c r="B27" s="5" t="n">
        <v>600</v>
      </c>
      <c r="C27" s="4" t="inlineStr">
        <is>
          <t xml:space="preserve"> </t>
        </is>
      </c>
      <c r="D27" s="4" t="inlineStr">
        <is>
          <t xml:space="preserve"> </t>
        </is>
      </c>
    </row>
    <row r="28">
      <c r="A28" s="4" t="inlineStr">
        <is>
          <t>Operational Restructuring Program | Real estate restructuring los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Impairment of right of use assets</t>
        </is>
      </c>
      <c r="B30" s="5" t="n">
        <v>13000</v>
      </c>
      <c r="C30" s="4" t="inlineStr">
        <is>
          <t xml:space="preserve"> </t>
        </is>
      </c>
      <c r="D30" s="4" t="inlineStr">
        <is>
          <t xml:space="preserve"> </t>
        </is>
      </c>
    </row>
    <row r="31">
      <c r="A31" s="4" t="inlineStr">
        <is>
          <t>Operating lease liability removed</t>
        </is>
      </c>
      <c r="B31" s="5" t="n">
        <v>13000</v>
      </c>
      <c r="C31" s="4" t="inlineStr">
        <is>
          <t xml:space="preserve"> </t>
        </is>
      </c>
      <c r="D31" s="4" t="inlineStr">
        <is>
          <t xml:space="preserve"> </t>
        </is>
      </c>
    </row>
    <row r="32">
      <c r="A32" s="4" t="inlineStr">
        <is>
          <t>Total Restructuring and Impairments</t>
        </is>
      </c>
      <c r="B32" s="6" t="n">
        <v>53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s - Schedule of Restructuring and Impairment Expens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and Impairments</t>
        </is>
      </c>
      <c r="B4" s="6" t="n">
        <v>721</v>
      </c>
      <c r="C4" s="6" t="n">
        <v>9137</v>
      </c>
    </row>
    <row r="5">
      <c r="A5" s="4" t="inlineStr">
        <is>
          <t>Employee one-tim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Impairments</t>
        </is>
      </c>
      <c r="B7" s="5" t="n">
        <v>721</v>
      </c>
      <c r="C7" s="5" t="n">
        <v>288</v>
      </c>
    </row>
    <row r="8">
      <c r="A8" s="4" t="inlineStr">
        <is>
          <t>Real estate restructuring los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Impairments</t>
        </is>
      </c>
      <c r="B10" s="5" t="n">
        <v>0</v>
      </c>
      <c r="C10" s="5" t="n">
        <v>5284</v>
      </c>
    </row>
    <row r="11">
      <c r="A11" s="4" t="inlineStr">
        <is>
          <t>Gain on lease settle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Impairments</t>
        </is>
      </c>
      <c r="B13" s="5" t="n">
        <v>0</v>
      </c>
      <c r="C13" s="5" t="n">
        <v>-977</v>
      </c>
    </row>
    <row r="14">
      <c r="A14" s="4" t="inlineStr">
        <is>
          <t>Impairment of property and equi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Impairments</t>
        </is>
      </c>
      <c r="B16" s="6" t="n">
        <v>0</v>
      </c>
      <c r="C16" s="6" t="n">
        <v>45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and Warehouse Lines of Credit - Schedule of Outstanding Warehouse Lines of Credit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Facility Size</t>
        </is>
      </c>
      <c r="B4" s="6" t="n">
        <v>425000</v>
      </c>
      <c r="C4" s="4" t="inlineStr">
        <is>
          <t xml:space="preserve"> </t>
        </is>
      </c>
    </row>
    <row r="5">
      <c r="A5" s="4" t="inlineStr">
        <is>
          <t>Warehouse lines of credit</t>
        </is>
      </c>
      <c r="B5" s="5" t="n">
        <v>126161</v>
      </c>
      <c r="C5" s="6" t="n">
        <v>126218</v>
      </c>
    </row>
    <row r="6">
      <c r="A6" s="4" t="inlineStr">
        <is>
          <t>Warehouse Agreement Borrowings | Funding Facility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ility Size</t>
        </is>
      </c>
      <c r="B8" s="5" t="n">
        <v>100000</v>
      </c>
      <c r="C8" s="4" t="inlineStr">
        <is>
          <t xml:space="preserve"> </t>
        </is>
      </c>
    </row>
    <row r="9">
      <c r="A9" s="4" t="inlineStr">
        <is>
          <t>Warehouse lines of credit</t>
        </is>
      </c>
      <c r="B9" s="5" t="n">
        <v>40266</v>
      </c>
      <c r="C9" s="5" t="n">
        <v>61709</v>
      </c>
    </row>
    <row r="10">
      <c r="A10" s="4" t="inlineStr">
        <is>
          <t>Cash collateral deposit</t>
        </is>
      </c>
      <c r="B10" s="6" t="n">
        <v>15000</v>
      </c>
      <c r="C10" s="4" t="inlineStr">
        <is>
          <t xml:space="preserve"> </t>
        </is>
      </c>
    </row>
    <row r="11">
      <c r="A11" s="4" t="inlineStr">
        <is>
          <t>Warehouse Agreement Borrowings | Funding Facility 1 | Secured Overnight Financing Rate (SOF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Variable interest rate (as a percent)</t>
        </is>
      </c>
      <c r="B13" s="10" t="n">
        <v>0.02125</v>
      </c>
      <c r="C13" s="4" t="inlineStr">
        <is>
          <t xml:space="preserve"> </t>
        </is>
      </c>
    </row>
    <row r="14">
      <c r="A14" s="4" t="inlineStr">
        <is>
          <t>Warehouse Agreement Borrowings | Funding Facility 2</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Facility Size</t>
        </is>
      </c>
      <c r="B16" s="6" t="n">
        <v>150000</v>
      </c>
      <c r="C16" s="4" t="inlineStr">
        <is>
          <t xml:space="preserve"> </t>
        </is>
      </c>
    </row>
    <row r="17">
      <c r="A17" s="4" t="inlineStr">
        <is>
          <t>Warehouse lines of credit</t>
        </is>
      </c>
      <c r="B17" s="5" t="n">
        <v>61673</v>
      </c>
      <c r="C17" s="5" t="n">
        <v>40088</v>
      </c>
    </row>
    <row r="18">
      <c r="A18" s="4" t="inlineStr">
        <is>
          <t>Cash collateral deposit</t>
        </is>
      </c>
      <c r="B18" s="6" t="n">
        <v>3800</v>
      </c>
      <c r="C18" s="4" t="inlineStr">
        <is>
          <t xml:space="preserve"> </t>
        </is>
      </c>
    </row>
    <row r="19">
      <c r="A19" s="4" t="inlineStr">
        <is>
          <t>Warehouse Agreement Borrowings | Funding Facility 2 | Secured Overnight Financing Rate (SOFR) | Minimum</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Variable interest rate (as a percent)</t>
        </is>
      </c>
      <c r="B21" s="11" t="n">
        <v>0.021</v>
      </c>
      <c r="C21" s="4" t="inlineStr">
        <is>
          <t xml:space="preserve"> </t>
        </is>
      </c>
    </row>
    <row r="22">
      <c r="A22" s="4" t="inlineStr">
        <is>
          <t>Warehouse Agreement Borrowings | Funding Facility 2 | Secured Overnight Financing Rate (SOFR) | Maximu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Variable interest rate (as a percent)</t>
        </is>
      </c>
      <c r="B24" s="11" t="n">
        <v>0.0225</v>
      </c>
      <c r="C24" s="4" t="inlineStr">
        <is>
          <t xml:space="preserve"> </t>
        </is>
      </c>
    </row>
    <row r="25">
      <c r="A25" s="4" t="inlineStr">
        <is>
          <t>Warehouse Agreement Borrowings | Funding Facility 3</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acility Size</t>
        </is>
      </c>
      <c r="B27" s="6" t="n">
        <v>175000</v>
      </c>
      <c r="C27" s="4" t="inlineStr">
        <is>
          <t xml:space="preserve"> </t>
        </is>
      </c>
    </row>
    <row r="28">
      <c r="A28" s="4" t="inlineStr">
        <is>
          <t>Warehouse lines of credit</t>
        </is>
      </c>
      <c r="B28" s="6" t="n">
        <v>24222</v>
      </c>
      <c r="C28" s="6" t="n">
        <v>24421</v>
      </c>
    </row>
    <row r="29">
      <c r="A29" s="4" t="inlineStr">
        <is>
          <t>Warehouse Agreement Borrowings | Funding Facility 3 | Secured Overnight Financing Rate (SOFR) | Minimum</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Variable interest rate (as a percent)</t>
        </is>
      </c>
      <c r="B31" s="11" t="n">
        <v>0.0175</v>
      </c>
      <c r="C31" s="4" t="inlineStr">
        <is>
          <t xml:space="preserve"> </t>
        </is>
      </c>
    </row>
    <row r="32">
      <c r="A32" s="4" t="inlineStr">
        <is>
          <t>Warehouse Agreement Borrowings | Funding Facility 3 | Secured Overnight Financing Rate (SOFR) | Maximum</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Variable interest rate (as a percent)</t>
        </is>
      </c>
      <c r="B34" s="11" t="n">
        <v>0.0375</v>
      </c>
      <c r="C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nd Warehouse Lines of Credit - Schedule of Loans Held For Sa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HFS</t>
        </is>
      </c>
      <c r="B3" s="6" t="n">
        <v>167042</v>
      </c>
      <c r="C3" s="6" t="n">
        <v>170177</v>
      </c>
    </row>
    <row r="4">
      <c r="A4" s="4" t="inlineStr">
        <is>
          <t>Fair value adjustment</t>
        </is>
      </c>
      <c r="B4" s="5" t="n">
        <v>-828</v>
      </c>
      <c r="C4" s="5" t="n">
        <v>-27</v>
      </c>
    </row>
    <row r="5">
      <c r="A5" s="4" t="inlineStr">
        <is>
          <t>Total LHFS at fair value</t>
        </is>
      </c>
      <c r="B5" s="5" t="n">
        <v>166214</v>
      </c>
      <c r="C5" s="5" t="n">
        <v>170150</v>
      </c>
    </row>
    <row r="6">
      <c r="A6" s="4" t="inlineStr">
        <is>
          <t>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HFS</t>
        </is>
      </c>
      <c r="B8" s="5" t="n">
        <v>131675</v>
      </c>
      <c r="C8" s="5" t="n">
        <v>132693</v>
      </c>
    </row>
    <row r="9">
      <c r="A9" s="4" t="inlineStr">
        <is>
          <t>Collateral Pledged | Funding Facility 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HFS</t>
        </is>
      </c>
      <c r="B11" s="5" t="n">
        <v>40582</v>
      </c>
      <c r="C11" s="5" t="n">
        <v>63483</v>
      </c>
    </row>
    <row r="12">
      <c r="A12" s="4" t="inlineStr">
        <is>
          <t>Collateral Pledged | Funding Facility 2</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HFS</t>
        </is>
      </c>
      <c r="B14" s="5" t="n">
        <v>64620</v>
      </c>
      <c r="C14" s="5" t="n">
        <v>42316</v>
      </c>
    </row>
    <row r="15">
      <c r="A15" s="4" t="inlineStr">
        <is>
          <t>Collateral Pledged | Funding Facility 3</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HFS</t>
        </is>
      </c>
      <c r="B17" s="5" t="n">
        <v>26473</v>
      </c>
      <c r="C17" s="5" t="n">
        <v>26894</v>
      </c>
    </row>
    <row r="18">
      <c r="A18" s="4" t="inlineStr">
        <is>
          <t>Uncollateralized | Company-funded LHF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HFS</t>
        </is>
      </c>
      <c r="B20" s="5" t="n">
        <v>7072</v>
      </c>
      <c r="C20" s="5" t="n">
        <v>12386</v>
      </c>
    </row>
    <row r="21">
      <c r="A21" s="4" t="inlineStr">
        <is>
          <t>Uncollateralized | Company-funded Home Equity Line of Credi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HFS</t>
        </is>
      </c>
      <c r="B23" s="6" t="n">
        <v>28295</v>
      </c>
      <c r="C23" s="6" t="n">
        <v>25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45" customWidth="1" min="3" max="3"/>
    <col width="17" customWidth="1" min="4" max="4"/>
    <col width="17" customWidth="1" min="5" max="5"/>
    <col width="13" customWidth="1" min="6" max="6"/>
    <col width="58" customWidth="1" min="7" max="7"/>
    <col width="30" customWidth="1" min="8" max="8"/>
    <col width="30" customWidth="1" min="9" max="9"/>
    <col width="36" customWidth="1" min="10" max="10"/>
    <col width="80" customWidth="1" min="11" max="11"/>
    <col width="53" customWidth="1" min="12" max="12"/>
    <col width="27" customWidth="1" min="13" max="13"/>
    <col width="72" customWidth="1" min="14" max="14"/>
    <col width="44" customWidth="1" min="15" max="15"/>
    <col width="20" customWidth="1" min="16" max="16"/>
    <col width="65" customWidth="1" min="17" max="17"/>
    <col width="37" customWidth="1" min="18" max="18"/>
    <col width="37" customWidth="1" min="19" max="19"/>
    <col width="80" customWidth="1" min="20" max="20"/>
    <col width="54" customWidth="1" min="21" max="21"/>
  </cols>
  <sheetData>
    <row r="1">
      <c r="A1" s="1" t="inlineStr">
        <is>
          <t>UNAUDITED CONDENSED CONSOLIDATED STATEMENTS OF CHANGES IN CONVERTIBLE PREFERRED STOCK AND STOCKHOLDERS' EQUITY (DEFICIT) - USD ($) $ in Thousands</t>
        </is>
      </c>
      <c r="B1" s="2" t="inlineStr">
        <is>
          <t>Total</t>
        </is>
      </c>
      <c r="C1" s="2" t="inlineStr">
        <is>
          <t>Previously Reported, Before Reclassification</t>
        </is>
      </c>
      <c r="D1" s="2" t="inlineStr">
        <is>
          <t>Recapitalization</t>
        </is>
      </c>
      <c r="E1" s="2" t="inlineStr">
        <is>
          <t>Adjusted Balance</t>
        </is>
      </c>
      <c r="F1" s="2" t="inlineStr">
        <is>
          <t>Common Stock</t>
        </is>
      </c>
      <c r="G1" s="2" t="inlineStr">
        <is>
          <t>Common Stock Previously Reported, Before Reclassification</t>
        </is>
      </c>
      <c r="H1" s="2" t="inlineStr">
        <is>
          <t>Common Stock Recapitalization</t>
        </is>
      </c>
      <c r="I1" s="2" t="inlineStr">
        <is>
          <t>Common Stock Adjusted Balance</t>
        </is>
      </c>
      <c r="J1" s="2" t="inlineStr">
        <is>
          <t>Notes Receivables from Stockholders</t>
        </is>
      </c>
      <c r="K1" s="2" t="inlineStr">
        <is>
          <t>Notes Receivables from Stockholders Previously Reported, Before Reclassification</t>
        </is>
      </c>
      <c r="L1" s="2" t="inlineStr">
        <is>
          <t>Notes Receivables from Stockholders Adjusted Balance</t>
        </is>
      </c>
      <c r="M1" s="2" t="inlineStr">
        <is>
          <t>Additional Paid-In Capital</t>
        </is>
      </c>
      <c r="N1" s="2" t="inlineStr">
        <is>
          <t>Additional Paid-In Capital Previously Reported, Before Reclassification</t>
        </is>
      </c>
      <c r="O1" s="2" t="inlineStr">
        <is>
          <t>Additional Paid-In Capital Adjusted Balance</t>
        </is>
      </c>
      <c r="P1" s="2" t="inlineStr">
        <is>
          <t>Accumulated Deficit</t>
        </is>
      </c>
      <c r="Q1" s="2" t="inlineStr">
        <is>
          <t>Accumulated Deficit Previously Reported, Before Reclassification</t>
        </is>
      </c>
      <c r="R1" s="2" t="inlineStr">
        <is>
          <t>Accumulated Deficit Adjusted Balance</t>
        </is>
      </c>
      <c r="S1" s="2" t="inlineStr">
        <is>
          <t>Accumulated Other Comprehensive Loss</t>
        </is>
      </c>
      <c r="T1" s="2" t="inlineStr">
        <is>
          <t>Accumulated Other Comprehensive Loss Previously Reported, Before Reclassification</t>
        </is>
      </c>
      <c r="U1" s="2" t="inlineStr">
        <is>
          <t>Accumulated Other Comprehensive Loss Adjusted Balance</t>
        </is>
      </c>
    </row>
    <row r="2">
      <c r="A2" s="4" t="inlineStr">
        <is>
          <t>Beginning balance (in shares) at Dec. 31, 2022</t>
        </is>
      </c>
      <c r="B2" s="4" t="inlineStr">
        <is>
          <t xml:space="preserve"> </t>
        </is>
      </c>
      <c r="C2" s="5" t="n">
        <v>108721433</v>
      </c>
      <c r="D2" s="5" t="n">
        <v>223593304</v>
      </c>
      <c r="E2" s="5" t="n">
        <v>33231473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2</t>
        </is>
      </c>
      <c r="B3" s="4" t="inlineStr">
        <is>
          <t xml:space="preserve"> </t>
        </is>
      </c>
      <c r="C3" s="6" t="n">
        <v>436280</v>
      </c>
      <c r="D3" s="4" t="inlineStr">
        <is>
          <t xml:space="preserve"> </t>
        </is>
      </c>
      <c r="E3" s="6" t="n">
        <v>43628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ding balance (in shares) at Mar. 31, 2023</t>
        </is>
      </c>
      <c r="B4" s="5" t="n">
        <v>3323147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nding balance at Mar. 31, 2023</t>
        </is>
      </c>
      <c r="B5" s="6" t="n">
        <v>4362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eginning 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5" t="n">
        <v>98078356</v>
      </c>
      <c r="H6" s="5" t="n">
        <v>201705065</v>
      </c>
      <c r="I6" s="5" t="n">
        <v>29978342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eginning balance at Dec. 31, 2022</t>
        </is>
      </c>
      <c r="B7" s="4" t="inlineStr">
        <is>
          <t xml:space="preserve"> </t>
        </is>
      </c>
      <c r="C7" s="6" t="n">
        <v>-604183</v>
      </c>
      <c r="D7" s="4" t="inlineStr">
        <is>
          <t xml:space="preserve"> </t>
        </is>
      </c>
      <c r="E7" s="6" t="n">
        <v>-604183</v>
      </c>
      <c r="F7" s="4" t="inlineStr">
        <is>
          <t xml:space="preserve"> </t>
        </is>
      </c>
      <c r="G7" s="6" t="n">
        <v>10</v>
      </c>
      <c r="H7" s="4" t="inlineStr">
        <is>
          <t xml:space="preserve"> </t>
        </is>
      </c>
      <c r="I7" s="6" t="n">
        <v>10</v>
      </c>
      <c r="J7" s="4" t="inlineStr">
        <is>
          <t xml:space="preserve"> </t>
        </is>
      </c>
      <c r="K7" s="6" t="n">
        <v>-53225</v>
      </c>
      <c r="L7" s="6" t="n">
        <v>-53225</v>
      </c>
      <c r="M7" s="4" t="inlineStr">
        <is>
          <t xml:space="preserve"> </t>
        </is>
      </c>
      <c r="N7" s="6" t="n">
        <v>618111</v>
      </c>
      <c r="O7" s="6" t="n">
        <v>618111</v>
      </c>
      <c r="P7" s="4" t="inlineStr">
        <is>
          <t xml:space="preserve"> </t>
        </is>
      </c>
      <c r="Q7" s="6" t="n">
        <v>-1167656</v>
      </c>
      <c r="R7" s="6" t="n">
        <v>-1167656</v>
      </c>
      <c r="S7" s="4" t="inlineStr">
        <is>
          <t xml:space="preserve"> </t>
        </is>
      </c>
      <c r="T7" s="6" t="n">
        <v>-1423</v>
      </c>
      <c r="U7" s="6" t="n">
        <v>-1423</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1336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t>
        </is>
      </c>
      <c r="B10" s="5" t="n">
        <v>13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5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r cancellation of common stock (in shares)</t>
        </is>
      </c>
      <c r="B11" s="4" t="inlineStr">
        <is>
          <t xml:space="preserve"> </t>
        </is>
      </c>
      <c r="C11" s="4" t="inlineStr">
        <is>
          <t xml:space="preserve"> </t>
        </is>
      </c>
      <c r="D11" s="4" t="inlineStr">
        <is>
          <t xml:space="preserve"> </t>
        </is>
      </c>
      <c r="E11" s="4" t="inlineStr">
        <is>
          <t xml:space="preserve"> </t>
        </is>
      </c>
      <c r="F11" s="5" t="n">
        <v>-3263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urchase or cancellation of common stock</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based compensation</t>
        </is>
      </c>
      <c r="B13" s="5" t="n">
        <v>59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91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for vested restricted stock units (in shares)</t>
        </is>
      </c>
      <c r="B14" s="4" t="inlineStr">
        <is>
          <t xml:space="preserve"> </t>
        </is>
      </c>
      <c r="C14" s="4" t="inlineStr">
        <is>
          <t xml:space="preserve"> </t>
        </is>
      </c>
      <c r="D14" s="4" t="inlineStr">
        <is>
          <t xml:space="preserve"> </t>
        </is>
      </c>
      <c r="E14" s="4" t="inlineStr">
        <is>
          <t xml:space="preserve"> </t>
        </is>
      </c>
      <c r="F14" s="5" t="n">
        <v>104875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Vesting of common stock issued via notes receivable from stockholders</t>
        </is>
      </c>
      <c r="B15" s="5" t="n">
        <v>-20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10</v>
      </c>
      <c r="K15" s="4" t="inlineStr">
        <is>
          <t xml:space="preserve"> </t>
        </is>
      </c>
      <c r="L15" s="4" t="inlineStr">
        <is>
          <t xml:space="preserve"> </t>
        </is>
      </c>
      <c r="M15" s="5" t="n">
        <v>17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B16" s="5" t="n">
        <v>-876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7622</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comprehensive loss— foreign currency translation adjustment, net of tax</t>
        </is>
      </c>
      <c r="B17" s="5" t="n">
        <v>-1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ther comprehensive loss— foreign currency translation adjustment, net of tax</t>
        </is>
      </c>
      <c r="B18" s="5" t="n">
        <v>-3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22</v>
      </c>
      <c r="T18" s="4" t="inlineStr">
        <is>
          <t xml:space="preserve"> </t>
        </is>
      </c>
      <c r="U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5" t="n">
        <v>3006395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nding balance at Mar. 31, 2023</t>
        </is>
      </c>
      <c r="B20" s="6" t="n">
        <v>-686949</v>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5" t="n">
        <v>-55581</v>
      </c>
      <c r="K20" s="4" t="inlineStr">
        <is>
          <t xml:space="preserve"> </t>
        </is>
      </c>
      <c r="L20" s="4" t="inlineStr">
        <is>
          <t xml:space="preserve"> </t>
        </is>
      </c>
      <c r="M20" s="5" t="n">
        <v>625545</v>
      </c>
      <c r="N20" s="4" t="inlineStr">
        <is>
          <t xml:space="preserve"> </t>
        </is>
      </c>
      <c r="O20" s="4" t="inlineStr">
        <is>
          <t xml:space="preserve"> </t>
        </is>
      </c>
      <c r="P20" s="5" t="n">
        <v>-1255278</v>
      </c>
      <c r="Q20" s="4" t="inlineStr">
        <is>
          <t xml:space="preserve"> </t>
        </is>
      </c>
      <c r="R20" s="4" t="inlineStr">
        <is>
          <t xml:space="preserve"> </t>
        </is>
      </c>
      <c r="S20" s="5" t="n">
        <v>-1645</v>
      </c>
      <c r="T20" s="4" t="inlineStr">
        <is>
          <t xml:space="preserve"> </t>
        </is>
      </c>
      <c r="U20" s="4" t="inlineStr">
        <is>
          <t xml:space="preserve"> </t>
        </is>
      </c>
    </row>
    <row r="21">
      <c r="A21" s="4" t="inlineStr">
        <is>
          <t>Beginning balance (in shares) at Dec. 31, 2023</t>
        </is>
      </c>
      <c r="B21" s="5" t="n">
        <v>751773361</v>
      </c>
      <c r="C21" s="4" t="inlineStr">
        <is>
          <t xml:space="preserve"> </t>
        </is>
      </c>
      <c r="D21" s="4" t="inlineStr">
        <is>
          <t xml:space="preserve"> </t>
        </is>
      </c>
      <c r="E21" s="4" t="inlineStr">
        <is>
          <t xml:space="preserve"> </t>
        </is>
      </c>
      <c r="F21" s="5" t="n">
        <v>7517733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eginning balance at Dec. 31, 2023</t>
        </is>
      </c>
      <c r="B22" s="6" t="n">
        <v>122600</v>
      </c>
      <c r="C22" s="4" t="inlineStr">
        <is>
          <t xml:space="preserve"> </t>
        </is>
      </c>
      <c r="D22" s="4" t="inlineStr">
        <is>
          <t xml:space="preserve"> </t>
        </is>
      </c>
      <c r="E22" s="4" t="inlineStr">
        <is>
          <t xml:space="preserve"> </t>
        </is>
      </c>
      <c r="F22" s="6" t="n">
        <v>74</v>
      </c>
      <c r="G22" s="4" t="inlineStr">
        <is>
          <t xml:space="preserve"> </t>
        </is>
      </c>
      <c r="H22" s="4" t="inlineStr">
        <is>
          <t xml:space="preserve"> </t>
        </is>
      </c>
      <c r="I22" s="4" t="inlineStr">
        <is>
          <t xml:space="preserve"> </t>
        </is>
      </c>
      <c r="J22" s="5" t="n">
        <v>-10111</v>
      </c>
      <c r="K22" s="4" t="inlineStr">
        <is>
          <t xml:space="preserve"> </t>
        </is>
      </c>
      <c r="L22" s="4" t="inlineStr">
        <is>
          <t xml:space="preserve"> </t>
        </is>
      </c>
      <c r="M22" s="5" t="n">
        <v>1838427</v>
      </c>
      <c r="N22" s="4" t="inlineStr">
        <is>
          <t xml:space="preserve"> </t>
        </is>
      </c>
      <c r="O22" s="4" t="inlineStr">
        <is>
          <t xml:space="preserve"> </t>
        </is>
      </c>
      <c r="P22" s="5" t="n">
        <v>-1704076</v>
      </c>
      <c r="Q22" s="4" t="inlineStr">
        <is>
          <t xml:space="preserve"> </t>
        </is>
      </c>
      <c r="R22" s="4" t="inlineStr">
        <is>
          <t xml:space="preserve"> </t>
        </is>
      </c>
      <c r="S22" s="5" t="n">
        <v>-1714</v>
      </c>
      <c r="T22" s="4" t="inlineStr">
        <is>
          <t xml:space="preserve"> </t>
        </is>
      </c>
      <c r="U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djustment of transaction costs related to the Business Combination</t>
        </is>
      </c>
      <c r="B24" s="5" t="n">
        <v>-23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7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for options exercised (in shares)</t>
        </is>
      </c>
      <c r="B25" s="4" t="inlineStr">
        <is>
          <t xml:space="preserve"> </t>
        </is>
      </c>
      <c r="C25" s="4" t="inlineStr">
        <is>
          <t xml:space="preserve"> </t>
        </is>
      </c>
      <c r="D25" s="4" t="inlineStr">
        <is>
          <t xml:space="preserve"> </t>
        </is>
      </c>
      <c r="E25" s="4" t="inlineStr">
        <is>
          <t xml:space="preserve"> </t>
        </is>
      </c>
      <c r="F25" s="5" t="n">
        <v>12088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for options exercised</t>
        </is>
      </c>
      <c r="B26" s="5" t="n">
        <v>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urchase or cancellation of common stock (in shares)</t>
        </is>
      </c>
      <c r="B27" s="4" t="inlineStr">
        <is>
          <t xml:space="preserve"> </t>
        </is>
      </c>
      <c r="C27" s="4" t="inlineStr">
        <is>
          <t xml:space="preserve"> </t>
        </is>
      </c>
      <c r="D27" s="4" t="inlineStr">
        <is>
          <t xml:space="preserve"> </t>
        </is>
      </c>
      <c r="E27" s="4" t="inlineStr">
        <is>
          <t xml:space="preserve"> </t>
        </is>
      </c>
      <c r="F27" s="5" t="n">
        <v>-67397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based compensation</t>
        </is>
      </c>
      <c r="B28" s="5" t="n">
        <v>91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14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ax withholding upon vesting of restricted stock units</t>
        </is>
      </c>
      <c r="B29" s="5" t="n">
        <v>-12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88</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for vested restricted stock units (in shares)</t>
        </is>
      </c>
      <c r="B30" s="4" t="inlineStr">
        <is>
          <t xml:space="preserve"> </t>
        </is>
      </c>
      <c r="C30" s="4" t="inlineStr">
        <is>
          <t xml:space="preserve"> </t>
        </is>
      </c>
      <c r="D30" s="4" t="inlineStr">
        <is>
          <t xml:space="preserve"> </t>
        </is>
      </c>
      <c r="E30" s="4" t="inlineStr">
        <is>
          <t xml:space="preserve"> </t>
        </is>
      </c>
      <c r="F30" s="5" t="n">
        <v>435841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issued for vested restricted stock units</t>
        </is>
      </c>
      <c r="B31" s="5" t="n">
        <v>1</v>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esting of common stock issued via notes receivable from stockholders</t>
        </is>
      </c>
      <c r="B32" s="5"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65</v>
      </c>
      <c r="K32" s="4" t="inlineStr">
        <is>
          <t xml:space="preserve"> </t>
        </is>
      </c>
      <c r="L32" s="4" t="inlineStr">
        <is>
          <t xml:space="preserve"> </t>
        </is>
      </c>
      <c r="M32" s="5" t="n">
        <v>85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loss</t>
        </is>
      </c>
      <c r="B33" s="5" t="n">
        <v>-514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1492</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ther comprehensive loss— foreign currency translation adjustment, net of tax</t>
        </is>
      </c>
      <c r="B34" s="6" t="n">
        <v>-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13</v>
      </c>
      <c r="T34" s="4" t="inlineStr">
        <is>
          <t xml:space="preserve"> </t>
        </is>
      </c>
      <c r="U34" s="4" t="inlineStr">
        <is>
          <t xml:space="preserve"> </t>
        </is>
      </c>
    </row>
    <row r="35">
      <c r="A35" s="4" t="inlineStr">
        <is>
          <t>Ending balance (in shares) at Mar. 31, 2024</t>
        </is>
      </c>
      <c r="B35" s="5" t="n">
        <v>755578694</v>
      </c>
      <c r="C35" s="4" t="inlineStr">
        <is>
          <t xml:space="preserve"> </t>
        </is>
      </c>
      <c r="D35" s="4" t="inlineStr">
        <is>
          <t xml:space="preserve"> </t>
        </is>
      </c>
      <c r="E35" s="4" t="inlineStr">
        <is>
          <t xml:space="preserve"> </t>
        </is>
      </c>
      <c r="F35" s="5" t="n">
        <v>7555786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Mar. 31, 2024</t>
        </is>
      </c>
      <c r="B36" s="6" t="n">
        <v>76290</v>
      </c>
      <c r="C36" s="4" t="inlineStr">
        <is>
          <t xml:space="preserve"> </t>
        </is>
      </c>
      <c r="D36" s="4" t="inlineStr">
        <is>
          <t xml:space="preserve"> </t>
        </is>
      </c>
      <c r="E36" s="4" t="inlineStr">
        <is>
          <t xml:space="preserve"> </t>
        </is>
      </c>
      <c r="F36" s="6" t="n">
        <v>75</v>
      </c>
      <c r="G36" s="4" t="inlineStr">
        <is>
          <t xml:space="preserve"> </t>
        </is>
      </c>
      <c r="H36" s="4" t="inlineStr">
        <is>
          <t xml:space="preserve"> </t>
        </is>
      </c>
      <c r="I36" s="4" t="inlineStr">
        <is>
          <t xml:space="preserve"> </t>
        </is>
      </c>
      <c r="J36" s="6" t="n">
        <v>-10976</v>
      </c>
      <c r="K36" s="4" t="inlineStr">
        <is>
          <t xml:space="preserve"> </t>
        </is>
      </c>
      <c r="L36" s="4" t="inlineStr">
        <is>
          <t xml:space="preserve"> </t>
        </is>
      </c>
      <c r="M36" s="6" t="n">
        <v>1844786</v>
      </c>
      <c r="N36" s="4" t="inlineStr">
        <is>
          <t xml:space="preserve"> </t>
        </is>
      </c>
      <c r="O36" s="4" t="inlineStr">
        <is>
          <t xml:space="preserve"> </t>
        </is>
      </c>
      <c r="P36" s="6" t="n">
        <v>-1755568</v>
      </c>
      <c r="Q36" s="4" t="inlineStr">
        <is>
          <t xml:space="preserve"> </t>
        </is>
      </c>
      <c r="R36" s="4" t="inlineStr">
        <is>
          <t xml:space="preserve"> </t>
        </is>
      </c>
      <c r="S36" s="6" t="n">
        <v>-2027</v>
      </c>
      <c r="T36" s="4" t="inlineStr">
        <is>
          <t xml:space="preserve"> </t>
        </is>
      </c>
      <c r="U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Held for Sale and Warehouse Lines of Credit - Narrative (Details) - USD ($) $ in Millions</t>
        </is>
      </c>
      <c r="B1" s="2" t="inlineStr">
        <is>
          <t>3 Months Ended</t>
        </is>
      </c>
    </row>
    <row r="2">
      <c r="B2" s="2" t="inlineStr">
        <is>
          <t>Mar. 31, 2024</t>
        </is>
      </c>
      <c r="C2" s="2" t="inlineStr">
        <is>
          <t>Mar. 31, 2023</t>
        </is>
      </c>
      <c r="D2" s="2" t="inlineStr">
        <is>
          <t>Dec. 31, 2023</t>
        </is>
      </c>
    </row>
    <row r="3">
      <c r="A3" s="4" t="inlineStr">
        <is>
          <t>Collateral Pledged</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Average days loans held for sale</t>
        </is>
      </c>
      <c r="B5" s="4" t="inlineStr">
        <is>
          <t>20 days</t>
        </is>
      </c>
      <c r="C5" s="4" t="inlineStr">
        <is>
          <t xml:space="preserve"> </t>
        </is>
      </c>
      <c r="D5" s="4" t="inlineStr">
        <is>
          <t xml:space="preserve"> </t>
        </is>
      </c>
    </row>
    <row r="6">
      <c r="A6" s="4" t="inlineStr">
        <is>
          <t>Warehouse Agreement Borrowing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eighted average interest rate (as a percent)</t>
        </is>
      </c>
      <c r="B8" s="11" t="n">
        <v>0.07389999999999999</v>
      </c>
      <c r="C8" s="11" t="n">
        <v>0.0667</v>
      </c>
      <c r="D8" s="4" t="inlineStr">
        <is>
          <t xml:space="preserve"> </t>
        </is>
      </c>
    </row>
    <row r="9">
      <c r="A9" s="4" t="inlineStr">
        <is>
          <t>Compensating balances</t>
        </is>
      </c>
      <c r="B9" s="9" t="n">
        <v>18.8</v>
      </c>
      <c r="C9" s="4" t="inlineStr">
        <is>
          <t xml:space="preserve"> </t>
        </is>
      </c>
      <c r="D9" s="9" t="n">
        <v>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ernal Use Software and Other Intangible Assets, Net - Schedule of Changes in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alance at beginning of period</t>
        </is>
      </c>
      <c r="B4" s="6" t="n">
        <v>32390</v>
      </c>
      <c r="C4" s="6" t="n">
        <v>18525</v>
      </c>
    </row>
    <row r="5">
      <c r="A5" s="4" t="inlineStr">
        <is>
          <t>Goodwill acquired—Goodholm</t>
        </is>
      </c>
      <c r="B5" s="5" t="n">
        <v>0</v>
      </c>
      <c r="C5" s="5" t="n">
        <v>1741</v>
      </c>
    </row>
    <row r="6">
      <c r="A6" s="4" t="inlineStr">
        <is>
          <t>Effect of foreign currency exchange rate changes</t>
        </is>
      </c>
      <c r="B6" s="5" t="n">
        <v>-181</v>
      </c>
      <c r="C6" s="5" t="n">
        <v>240</v>
      </c>
    </row>
    <row r="7">
      <c r="A7" s="4" t="inlineStr">
        <is>
          <t>Balance at end of period</t>
        </is>
      </c>
      <c r="B7" s="6" t="n">
        <v>32209</v>
      </c>
      <c r="C7" s="6" t="n">
        <v>205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ernal Use Software and Other Intangible Assets, Net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Capitalized software</t>
        </is>
      </c>
      <c r="B5" s="5" t="n">
        <v>400000</v>
      </c>
      <c r="C5" s="5" t="n">
        <v>3500000</v>
      </c>
    </row>
    <row r="6">
      <c r="A6" s="4" t="inlineStr">
        <is>
          <t>Capitalized stock-based compensation costs</t>
        </is>
      </c>
      <c r="B6" s="5" t="n">
        <v>383000</v>
      </c>
      <c r="C6" s="5" t="n">
        <v>689000</v>
      </c>
    </row>
    <row r="7">
      <c r="A7" s="4" t="inlineStr">
        <is>
          <t>Amortization of internal use software and other intangible assets</t>
        </is>
      </c>
      <c r="B7" s="5" t="n">
        <v>8045000</v>
      </c>
      <c r="C7" s="5" t="n">
        <v>9361000</v>
      </c>
    </row>
    <row r="8">
      <c r="A8" s="4" t="inlineStr">
        <is>
          <t>Impairment of intangibles</t>
        </is>
      </c>
      <c r="B8" s="6" t="n">
        <v>0</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ernal Use Software and Other Intangible Assets, Net - Schedule of Finite and Indefinite-Lived Intangible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38654</v>
      </c>
      <c r="C3" s="6" t="n">
        <v>137887</v>
      </c>
    </row>
    <row r="4">
      <c r="A4" s="4" t="inlineStr">
        <is>
          <t>Total Internal use software and other intangible assets, net</t>
        </is>
      </c>
      <c r="B4" s="5" t="n">
        <v>142715</v>
      </c>
      <c r="C4" s="5" t="n">
        <v>141967</v>
      </c>
    </row>
    <row r="5">
      <c r="A5" s="4" t="inlineStr">
        <is>
          <t>Accumulated Amortization</t>
        </is>
      </c>
      <c r="B5" s="5" t="n">
        <v>-111866</v>
      </c>
      <c r="C5" s="5" t="n">
        <v>-103841</v>
      </c>
    </row>
    <row r="6">
      <c r="A6" s="4" t="inlineStr">
        <is>
          <t>Net Carrying Value</t>
        </is>
      </c>
      <c r="B6" s="5" t="n">
        <v>26788</v>
      </c>
      <c r="C6" s="5" t="n">
        <v>34046</v>
      </c>
    </row>
    <row r="7">
      <c r="A7" s="4" t="inlineStr">
        <is>
          <t>Total Internal use software and other intangible assets, net, gross carrying value</t>
        </is>
      </c>
      <c r="B7" s="5" t="n">
        <v>142715</v>
      </c>
      <c r="C7" s="5" t="n">
        <v>141967</v>
      </c>
    </row>
    <row r="8">
      <c r="A8" s="4" t="inlineStr">
        <is>
          <t>Internal use software and other intangible assets, net</t>
        </is>
      </c>
      <c r="B8" s="5" t="n">
        <v>30849</v>
      </c>
      <c r="C8" s="5" t="n">
        <v>38126</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indefinite lives</t>
        </is>
      </c>
      <c r="B11" s="5" t="n">
        <v>1820</v>
      </c>
      <c r="C11" s="5" t="n">
        <v>1820</v>
      </c>
    </row>
    <row r="12">
      <c r="A12" s="4" t="inlineStr">
        <is>
          <t>License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with indefinite lives</t>
        </is>
      </c>
      <c r="B14" s="6" t="n">
        <v>2241</v>
      </c>
      <c r="C14" s="6" t="n">
        <v>2260</v>
      </c>
    </row>
    <row r="15">
      <c r="A15" s="4" t="inlineStr">
        <is>
          <t>Internal use software and website develop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in years)</t>
        </is>
      </c>
      <c r="B17" s="4" t="inlineStr">
        <is>
          <t>3 years</t>
        </is>
      </c>
      <c r="C17" s="4" t="inlineStr">
        <is>
          <t>3 years</t>
        </is>
      </c>
    </row>
    <row r="18">
      <c r="A18" s="4" t="inlineStr">
        <is>
          <t>Gross Carrying Value</t>
        </is>
      </c>
      <c r="B18" s="6" t="n">
        <v>137655</v>
      </c>
      <c r="C18" s="6" t="n">
        <v>136879</v>
      </c>
    </row>
    <row r="19">
      <c r="A19" s="4" t="inlineStr">
        <is>
          <t>Accumulated Amortization</t>
        </is>
      </c>
      <c r="B19" s="5" t="n">
        <v>-111572</v>
      </c>
      <c r="C19" s="5" t="n">
        <v>-103587</v>
      </c>
    </row>
    <row r="20">
      <c r="A20" s="4" t="inlineStr">
        <is>
          <t>Net Carrying Value</t>
        </is>
      </c>
      <c r="B20" s="6" t="n">
        <v>26083</v>
      </c>
      <c r="C20" s="6" t="n">
        <v>33292</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ves (in years)</t>
        </is>
      </c>
      <c r="B23" s="4" t="inlineStr">
        <is>
          <t>5 years 8 months 12 days</t>
        </is>
      </c>
      <c r="C23" s="4" t="inlineStr">
        <is>
          <t xml:space="preserve"> </t>
        </is>
      </c>
    </row>
    <row r="24">
      <c r="A24" s="4" t="inlineStr">
        <is>
          <t>Gross Carrying Value</t>
        </is>
      </c>
      <c r="B24" s="6" t="n">
        <v>1000</v>
      </c>
      <c r="C24" s="4" t="inlineStr">
        <is>
          <t xml:space="preserve"> </t>
        </is>
      </c>
    </row>
    <row r="25">
      <c r="A25" s="4" t="inlineStr">
        <is>
          <t>Accumulated Amortization</t>
        </is>
      </c>
      <c r="B25" s="5" t="n">
        <v>-294</v>
      </c>
      <c r="C25" s="4" t="inlineStr">
        <is>
          <t xml:space="preserve"> </t>
        </is>
      </c>
    </row>
    <row r="26">
      <c r="A26" s="4" t="inlineStr">
        <is>
          <t>Net Carrying Value</t>
        </is>
      </c>
      <c r="B26" s="6" t="n">
        <v>706</v>
      </c>
      <c r="C26" s="4" t="inlineStr">
        <is>
          <t xml:space="preserve"> </t>
        </is>
      </c>
    </row>
    <row r="27">
      <c r="A27" s="4" t="inlineStr">
        <is>
          <t>Intellectual property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Useful Lives (in years)</t>
        </is>
      </c>
      <c r="B29" s="4" t="inlineStr">
        <is>
          <t xml:space="preserve"> </t>
        </is>
      </c>
      <c r="C29" s="4" t="inlineStr">
        <is>
          <t>5 years 8 months 12 days</t>
        </is>
      </c>
    </row>
    <row r="30">
      <c r="A30" s="4" t="inlineStr">
        <is>
          <t>Gross Carrying Value</t>
        </is>
      </c>
      <c r="B30" s="4" t="inlineStr">
        <is>
          <t xml:space="preserve"> </t>
        </is>
      </c>
      <c r="C30" s="6" t="n">
        <v>1008</v>
      </c>
    </row>
    <row r="31">
      <c r="A31" s="4" t="inlineStr">
        <is>
          <t>Accumulated Amortization</t>
        </is>
      </c>
      <c r="B31" s="4" t="inlineStr">
        <is>
          <t xml:space="preserve"> </t>
        </is>
      </c>
      <c r="C31" s="5" t="n">
        <v>-254</v>
      </c>
    </row>
    <row r="32">
      <c r="A32" s="4" t="inlineStr">
        <is>
          <t>Net Carrying Value</t>
        </is>
      </c>
      <c r="B32" s="4" t="inlineStr">
        <is>
          <t xml:space="preserve"> </t>
        </is>
      </c>
      <c r="C32" s="6" t="n">
        <v>7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5430</v>
      </c>
      <c r="C3" s="6" t="n">
        <v>27859</v>
      </c>
    </row>
    <row r="4">
      <c r="A4" s="4" t="inlineStr">
        <is>
          <t>Tax receivables</t>
        </is>
      </c>
      <c r="B4" s="5" t="n">
        <v>8473</v>
      </c>
      <c r="C4" s="5" t="n">
        <v>8348</v>
      </c>
    </row>
    <row r="5">
      <c r="A5" s="4" t="inlineStr">
        <is>
          <t>Security Deposits</t>
        </is>
      </c>
      <c r="B5" s="5" t="n">
        <v>13858</v>
      </c>
      <c r="C5" s="5" t="n">
        <v>15179</v>
      </c>
    </row>
    <row r="6">
      <c r="A6" s="4" t="inlineStr">
        <is>
          <t>Loans held for investment</t>
        </is>
      </c>
      <c r="B6" s="5" t="n">
        <v>7900</v>
      </c>
      <c r="C6" s="5" t="n">
        <v>4793</v>
      </c>
    </row>
    <row r="7">
      <c r="A7" s="4" t="inlineStr">
        <is>
          <t>Total prepaid expenses and other assets</t>
        </is>
      </c>
      <c r="B7" s="6" t="n">
        <v>55661</v>
      </c>
      <c r="C7" s="6" t="n">
        <v>56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ustomer Deposits - Narrative (Details)</t>
        </is>
      </c>
      <c r="B1" s="2" t="inlineStr">
        <is>
          <t>Mar. 31, 2024 USD ($)</t>
        </is>
      </c>
      <c r="C1" s="2" t="inlineStr">
        <is>
          <t>Mar. 31, 2024 GBP (£)</t>
        </is>
      </c>
      <c r="D1" s="2" t="inlineStr">
        <is>
          <t>Dec. 31, 2023 USD ($)</t>
        </is>
      </c>
    </row>
    <row r="2">
      <c r="A2" s="3" t="inlineStr">
        <is>
          <t>Deposits [Abstract]</t>
        </is>
      </c>
      <c r="B2" s="4" t="inlineStr">
        <is>
          <t xml:space="preserve"> </t>
        </is>
      </c>
      <c r="C2" s="4" t="inlineStr">
        <is>
          <t xml:space="preserve"> </t>
        </is>
      </c>
      <c r="D2" s="4" t="inlineStr">
        <is>
          <t xml:space="preserve"> </t>
        </is>
      </c>
    </row>
    <row r="3">
      <c r="A3" s="4" t="inlineStr">
        <is>
          <t>Customer deposits</t>
        </is>
      </c>
      <c r="B3" s="6" t="n">
        <v>11831000</v>
      </c>
      <c r="C3" s="4" t="inlineStr">
        <is>
          <t xml:space="preserve"> </t>
        </is>
      </c>
      <c r="D3" s="6" t="n">
        <v>11800000</v>
      </c>
    </row>
    <row r="4">
      <c r="A4" s="4" t="inlineStr">
        <is>
          <t>Deposits, FSCS Insured Amount</t>
        </is>
      </c>
      <c r="B4" s="5" t="n">
        <v>107300</v>
      </c>
      <c r="C4" s="12" t="n">
        <v>85000</v>
      </c>
      <c r="D4" s="4" t="inlineStr">
        <is>
          <t xml:space="preserve"> </t>
        </is>
      </c>
    </row>
    <row r="5">
      <c r="A5" s="4" t="inlineStr">
        <is>
          <t>Deposits over the insured amount</t>
        </is>
      </c>
      <c r="B5" s="6" t="n">
        <v>1000000</v>
      </c>
      <c r="C5" s="4" t="inlineStr">
        <is>
          <t xml:space="preserve"> </t>
        </is>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stomer Deposits - Average Balances and Weighted Average Rates (Details) $ in Thousands</t>
        </is>
      </c>
      <c r="B1" s="2" t="inlineStr">
        <is>
          <t>3 Months Ended</t>
        </is>
      </c>
    </row>
    <row r="2">
      <c r="B2" s="2" t="inlineStr">
        <is>
          <t>Mar. 31, 2024 USD ($)</t>
        </is>
      </c>
    </row>
    <row r="3">
      <c r="A3" s="3" t="inlineStr">
        <is>
          <t>Deposits [Abstract]</t>
        </is>
      </c>
      <c r="B3" s="4" t="inlineStr">
        <is>
          <t xml:space="preserve"> </t>
        </is>
      </c>
    </row>
    <row r="4">
      <c r="A4" s="4" t="inlineStr">
        <is>
          <t>Average balance, Notice</t>
        </is>
      </c>
      <c r="B4" s="6" t="n">
        <v>2406</v>
      </c>
    </row>
    <row r="5">
      <c r="A5" s="4" t="inlineStr">
        <is>
          <t>Average balance, Term</t>
        </is>
      </c>
      <c r="B5" s="5" t="n">
        <v>5432</v>
      </c>
    </row>
    <row r="6">
      <c r="A6" s="4" t="inlineStr">
        <is>
          <t>Average balance, Savings</t>
        </is>
      </c>
      <c r="B6" s="5" t="n">
        <v>4260</v>
      </c>
    </row>
    <row r="7">
      <c r="A7" s="4" t="inlineStr">
        <is>
          <t>Average balance, Total deposits</t>
        </is>
      </c>
      <c r="B7" s="6" t="n">
        <v>12098</v>
      </c>
    </row>
    <row r="8">
      <c r="A8" s="4" t="inlineStr">
        <is>
          <t>Average paid rate, Notice</t>
        </is>
      </c>
      <c r="B8" s="11" t="n">
        <v>0.0285</v>
      </c>
    </row>
    <row r="9">
      <c r="A9" s="4" t="inlineStr">
        <is>
          <t>Average paid rate, Term</t>
        </is>
      </c>
      <c r="B9" s="11" t="n">
        <v>0.0377</v>
      </c>
    </row>
    <row r="10">
      <c r="A10" s="4" t="inlineStr">
        <is>
          <t>Average paid rate, Savings</t>
        </is>
      </c>
      <c r="B10" s="11" t="n">
        <v>0.0228</v>
      </c>
    </row>
    <row r="11">
      <c r="A11" s="4" t="inlineStr">
        <is>
          <t>Average paid rate, Total deposits</t>
        </is>
      </c>
      <c r="B11" s="11" t="n">
        <v>0.02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Deposits - Maturitie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Demand deposits</t>
        </is>
      </c>
      <c r="B3" s="6" t="n">
        <v>4389</v>
      </c>
      <c r="C3" s="4" t="inlineStr">
        <is>
          <t xml:space="preserve"> </t>
        </is>
      </c>
    </row>
    <row r="4">
      <c r="A4" s="3" t="inlineStr">
        <is>
          <t>Maturing In:</t>
        </is>
      </c>
      <c r="B4" s="4" t="inlineStr">
        <is>
          <t xml:space="preserve"> </t>
        </is>
      </c>
      <c r="C4" s="4" t="inlineStr">
        <is>
          <t xml:space="preserve"> </t>
        </is>
      </c>
    </row>
    <row r="5">
      <c r="A5" s="4" t="inlineStr">
        <is>
          <t>2024</t>
        </is>
      </c>
      <c r="B5" s="5" t="n">
        <v>3583</v>
      </c>
      <c r="C5" s="4" t="inlineStr">
        <is>
          <t xml:space="preserve"> </t>
        </is>
      </c>
    </row>
    <row r="6">
      <c r="A6" s="4" t="inlineStr">
        <is>
          <t>2025</t>
        </is>
      </c>
      <c r="B6" s="5" t="n">
        <v>2376</v>
      </c>
      <c r="C6" s="4" t="inlineStr">
        <is>
          <t xml:space="preserve"> </t>
        </is>
      </c>
    </row>
    <row r="7">
      <c r="A7" s="4" t="inlineStr">
        <is>
          <t>2026</t>
        </is>
      </c>
      <c r="B7" s="5" t="n">
        <v>1174</v>
      </c>
      <c r="C7" s="4" t="inlineStr">
        <is>
          <t xml:space="preserve"> </t>
        </is>
      </c>
    </row>
    <row r="8">
      <c r="A8" s="4" t="inlineStr">
        <is>
          <t>2027</t>
        </is>
      </c>
      <c r="B8" s="5" t="n">
        <v>309</v>
      </c>
      <c r="C8" s="4" t="inlineStr">
        <is>
          <t xml:space="preserve"> </t>
        </is>
      </c>
    </row>
    <row r="9">
      <c r="A9" s="4" t="inlineStr">
        <is>
          <t>2028</t>
        </is>
      </c>
      <c r="B9" s="5" t="n">
        <v>0</v>
      </c>
      <c r="C9" s="4" t="inlineStr">
        <is>
          <t xml:space="preserve"> </t>
        </is>
      </c>
    </row>
    <row r="10">
      <c r="A10" s="4" t="inlineStr">
        <is>
          <t>Thereafter</t>
        </is>
      </c>
      <c r="B10" s="5" t="n">
        <v>0</v>
      </c>
      <c r="C10" s="4" t="inlineStr">
        <is>
          <t xml:space="preserve"> </t>
        </is>
      </c>
    </row>
    <row r="11">
      <c r="A11" s="4" t="inlineStr">
        <is>
          <t>Total</t>
        </is>
      </c>
      <c r="B11" s="6" t="n">
        <v>11831</v>
      </c>
      <c r="C11" s="6" t="n">
        <v>11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Customer Deposits - Interest Expense (Details) $ in Thousands</t>
        </is>
      </c>
      <c r="B1" s="2" t="inlineStr">
        <is>
          <t>3 Months Ended</t>
        </is>
      </c>
    </row>
    <row r="2">
      <c r="B2" s="2" t="inlineStr">
        <is>
          <t>Mar. 31, 2024 USD ($)</t>
        </is>
      </c>
    </row>
    <row r="3">
      <c r="A3" s="3" t="inlineStr">
        <is>
          <t>Deposits [Abstract]</t>
        </is>
      </c>
      <c r="B3" s="4" t="inlineStr">
        <is>
          <t xml:space="preserve"> </t>
        </is>
      </c>
    </row>
    <row r="4">
      <c r="A4" s="4" t="inlineStr">
        <is>
          <t>Notice</t>
        </is>
      </c>
      <c r="B4" s="6" t="n">
        <v>24</v>
      </c>
    </row>
    <row r="5">
      <c r="A5" s="4" t="inlineStr">
        <is>
          <t>Term</t>
        </is>
      </c>
      <c r="B5" s="5" t="n">
        <v>52</v>
      </c>
    </row>
    <row r="6">
      <c r="A6" s="4" t="inlineStr">
        <is>
          <t>Savings</t>
        </is>
      </c>
      <c r="B6" s="5" t="n">
        <v>29</v>
      </c>
    </row>
    <row r="7">
      <c r="A7" s="4" t="inlineStr">
        <is>
          <t>Total Interest Expense</t>
        </is>
      </c>
      <c r="B7" s="6" t="n">
        <v>1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Line of Credit and Convertible Note - Corporate Line of Credit and Amended Corporate Line of Credit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Amortization of deferred debt issuance costs and discount and other debt servicing fees</t>
        </is>
      </c>
      <c r="B4" s="6" t="n">
        <v>1217</v>
      </c>
      <c r="C4" s="6" t="n">
        <v>164</v>
      </c>
    </row>
    <row r="5">
      <c r="A5" s="4" t="inlineStr">
        <is>
          <t>Corporate line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 on debt</t>
        </is>
      </c>
      <c r="B7" s="5" t="n">
        <v>2600</v>
      </c>
      <c r="C7" s="4" t="inlineStr">
        <is>
          <t xml:space="preserve"> </t>
        </is>
      </c>
    </row>
    <row r="8">
      <c r="A8" s="4" t="inlineStr">
        <is>
          <t>Interest expense, line of credit</t>
        </is>
      </c>
      <c r="B8" s="5" t="n">
        <v>2300</v>
      </c>
      <c r="C8" s="4" t="inlineStr">
        <is>
          <t xml:space="preserve"> </t>
        </is>
      </c>
    </row>
    <row r="9">
      <c r="A9" s="4" t="inlineStr">
        <is>
          <t>Amortization of deferred debt issuance costs and discount and other debt servicing fees</t>
        </is>
      </c>
      <c r="B9" s="6" t="n">
        <v>3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492</v>
      </c>
      <c r="C4" s="6" t="n">
        <v>-87622</v>
      </c>
    </row>
    <row r="5">
      <c r="A5" s="3" t="inlineStr">
        <is>
          <t>Adjustments to reconcile net loss to net cash (used in)/provided by operating activities:</t>
        </is>
      </c>
      <c r="B5" s="4" t="inlineStr">
        <is>
          <t xml:space="preserve"> </t>
        </is>
      </c>
      <c r="C5" s="4" t="inlineStr">
        <is>
          <t xml:space="preserve"> </t>
        </is>
      </c>
    </row>
    <row r="6">
      <c r="A6" s="4" t="inlineStr">
        <is>
          <t>Depreciation of property and equipment</t>
        </is>
      </c>
      <c r="B6" s="5" t="n">
        <v>1029</v>
      </c>
      <c r="C6" s="5" t="n">
        <v>2116</v>
      </c>
    </row>
    <row r="7">
      <c r="A7" s="4" t="inlineStr">
        <is>
          <t>Impairments</t>
        </is>
      </c>
      <c r="B7" s="5" t="n">
        <v>0</v>
      </c>
      <c r="C7" s="5" t="n">
        <v>4542</v>
      </c>
    </row>
    <row r="8">
      <c r="A8" s="4" t="inlineStr">
        <is>
          <t>Amortization of internal use software and other intangible assets</t>
        </is>
      </c>
      <c r="B8" s="5" t="n">
        <v>8045</v>
      </c>
      <c r="C8" s="5" t="n">
        <v>9361</v>
      </c>
    </row>
    <row r="9">
      <c r="A9" s="4" t="inlineStr">
        <is>
          <t>Gain on sale of loans, net</t>
        </is>
      </c>
      <c r="B9" s="5" t="n">
        <v>-9821</v>
      </c>
      <c r="C9" s="5" t="n">
        <v>-12524</v>
      </c>
    </row>
    <row r="10">
      <c r="A10" s="4" t="inlineStr">
        <is>
          <t>Non-cash interest and amortization of debt issuance costs and discounts</t>
        </is>
      </c>
      <c r="B10" s="5" t="n">
        <v>1217</v>
      </c>
      <c r="C10" s="5" t="n">
        <v>164</v>
      </c>
    </row>
    <row r="11">
      <c r="A11" s="4" t="inlineStr">
        <is>
          <t>Change in fair value of warrants</t>
        </is>
      </c>
      <c r="B11" s="5" t="n">
        <v>-823</v>
      </c>
      <c r="C11" s="5" t="n">
        <v>-553</v>
      </c>
    </row>
    <row r="12">
      <c r="A12" s="4" t="inlineStr">
        <is>
          <t>Change in fair value of bifurcated derivative</t>
        </is>
      </c>
      <c r="B12" s="5" t="n">
        <v>0</v>
      </c>
      <c r="C12" s="5" t="n">
        <v>1887</v>
      </c>
    </row>
    <row r="13">
      <c r="A13" s="4" t="inlineStr">
        <is>
          <t>Stock-based compensation</t>
        </is>
      </c>
      <c r="B13" s="5" t="n">
        <v>8760</v>
      </c>
      <c r="C13" s="5" t="n">
        <v>4408</v>
      </c>
    </row>
    <row r="14">
      <c r="A14" s="4" t="inlineStr">
        <is>
          <t>(Recovery of)/Provision for loan repurchase reserve</t>
        </is>
      </c>
      <c r="B14" s="5" t="n">
        <v>-3563</v>
      </c>
      <c r="C14" s="5" t="n">
        <v>2124</v>
      </c>
    </row>
    <row r="15">
      <c r="A15" s="4" t="inlineStr">
        <is>
          <t>Change in fair value of derivatives</t>
        </is>
      </c>
      <c r="B15" s="5" t="n">
        <v>-410</v>
      </c>
      <c r="C15" s="5" t="n">
        <v>4520</v>
      </c>
    </row>
    <row r="16">
      <c r="A16" s="4" t="inlineStr">
        <is>
          <t>Change in fair value of mortgage loans held for sale</t>
        </is>
      </c>
      <c r="B16" s="5" t="n">
        <v>829</v>
      </c>
      <c r="C16" s="5" t="n">
        <v>36683</v>
      </c>
    </row>
    <row r="17">
      <c r="A17" s="4" t="inlineStr">
        <is>
          <t>Change in operating lease of right-of-use assets</t>
        </is>
      </c>
      <c r="B17" s="5" t="n">
        <v>1148</v>
      </c>
      <c r="C17" s="5" t="n">
        <v>622</v>
      </c>
    </row>
    <row r="18">
      <c r="A18" s="3" t="inlineStr">
        <is>
          <t>Change in operating assets and liabilities:</t>
        </is>
      </c>
      <c r="B18" s="4" t="inlineStr">
        <is>
          <t xml:space="preserve"> </t>
        </is>
      </c>
      <c r="C18" s="4" t="inlineStr">
        <is>
          <t xml:space="preserve"> </t>
        </is>
      </c>
    </row>
    <row r="19">
      <c r="A19" s="4" t="inlineStr">
        <is>
          <t>Originations of mortgage loans held for sale</t>
        </is>
      </c>
      <c r="B19" s="5" t="n">
        <v>-650505</v>
      </c>
      <c r="C19" s="5" t="n">
        <v>-828671</v>
      </c>
    </row>
    <row r="20">
      <c r="A20" s="4" t="inlineStr">
        <is>
          <t>Proceeds from sale of mortgage loans held for sale</t>
        </is>
      </c>
      <c r="B20" s="5" t="n">
        <v>662965</v>
      </c>
      <c r="C20" s="5" t="n">
        <v>696635</v>
      </c>
    </row>
    <row r="21">
      <c r="A21" s="4" t="inlineStr">
        <is>
          <t>Operating lease liabilities</t>
        </is>
      </c>
      <c r="B21" s="5" t="n">
        <v>-2003</v>
      </c>
      <c r="C21" s="5" t="n">
        <v>-3968</v>
      </c>
    </row>
    <row r="22">
      <c r="A22" s="4" t="inlineStr">
        <is>
          <t>Other receivables, net</t>
        </is>
      </c>
      <c r="B22" s="5" t="n">
        <v>5404</v>
      </c>
      <c r="C22" s="5" t="n">
        <v>-4027</v>
      </c>
    </row>
    <row r="23">
      <c r="A23" s="4" t="inlineStr">
        <is>
          <t>Prepaid expenses and other assets</t>
        </is>
      </c>
      <c r="B23" s="5" t="n">
        <v>519</v>
      </c>
      <c r="C23" s="5" t="n">
        <v>-3818</v>
      </c>
    </row>
    <row r="24">
      <c r="A24" s="4" t="inlineStr">
        <is>
          <t>Accounts payable and accrued expenses</t>
        </is>
      </c>
      <c r="B24" s="5" t="n">
        <v>-14534</v>
      </c>
      <c r="C24" s="5" t="n">
        <v>18219</v>
      </c>
    </row>
    <row r="25">
      <c r="A25" s="4" t="inlineStr">
        <is>
          <t>Escrow payable and other customer accounts</t>
        </is>
      </c>
      <c r="B25" s="5" t="n">
        <v>384</v>
      </c>
      <c r="C25" s="5" t="n">
        <v>-273</v>
      </c>
    </row>
    <row r="26">
      <c r="A26" s="4" t="inlineStr">
        <is>
          <t>Other liabilities</t>
        </is>
      </c>
      <c r="B26" s="5" t="n">
        <v>45</v>
      </c>
      <c r="C26" s="5" t="n">
        <v>-2584</v>
      </c>
    </row>
    <row r="27">
      <c r="A27" s="4" t="inlineStr">
        <is>
          <t>Net cash used in operating activities</t>
        </is>
      </c>
      <c r="B27" s="5" t="n">
        <v>-42806</v>
      </c>
      <c r="C27" s="5" t="n">
        <v>-162759</v>
      </c>
    </row>
    <row r="28">
      <c r="A28" s="3" t="inlineStr">
        <is>
          <t>Cash Flows from Investing Activities:</t>
        </is>
      </c>
      <c r="B28" s="4" t="inlineStr">
        <is>
          <t xml:space="preserve"> </t>
        </is>
      </c>
      <c r="C28" s="4" t="inlineStr">
        <is>
          <t xml:space="preserve"> </t>
        </is>
      </c>
    </row>
    <row r="29">
      <c r="A29" s="4" t="inlineStr">
        <is>
          <t>Purchase of property and equipment</t>
        </is>
      </c>
      <c r="B29" s="5" t="n">
        <v>-473</v>
      </c>
      <c r="C29" s="5" t="n">
        <v>-48</v>
      </c>
    </row>
    <row r="30">
      <c r="A30" s="4" t="inlineStr">
        <is>
          <t>Proceeds from sale of property and equipment</t>
        </is>
      </c>
      <c r="B30" s="5" t="n">
        <v>0</v>
      </c>
      <c r="C30" s="5" t="n">
        <v>115</v>
      </c>
    </row>
    <row r="31">
      <c r="A31" s="4" t="inlineStr">
        <is>
          <t>Capitalization of internal use software</t>
        </is>
      </c>
      <c r="B31" s="5" t="n">
        <v>-386</v>
      </c>
      <c r="C31" s="5" t="n">
        <v>-3456</v>
      </c>
    </row>
    <row r="32">
      <c r="A32" s="4" t="inlineStr">
        <is>
          <t>Acquisitions of businesses, net of cash acquired</t>
        </is>
      </c>
      <c r="B32" s="5" t="n">
        <v>0</v>
      </c>
      <c r="C32" s="5" t="n">
        <v>-2658</v>
      </c>
    </row>
    <row r="33">
      <c r="A33" s="4" t="inlineStr">
        <is>
          <t>Maturities of short-term investments</t>
        </is>
      </c>
      <c r="B33" s="5" t="n">
        <v>22638</v>
      </c>
      <c r="C33" s="5" t="n">
        <v>0</v>
      </c>
    </row>
    <row r="34">
      <c r="A34" s="4" t="inlineStr">
        <is>
          <t>Purchase of short-term investments</t>
        </is>
      </c>
      <c r="B34" s="5" t="n">
        <v>-55165</v>
      </c>
      <c r="C34" s="5" t="n">
        <v>0</v>
      </c>
    </row>
    <row r="35">
      <c r="A35" s="4" t="inlineStr">
        <is>
          <t>Net cash used in investing activities</t>
        </is>
      </c>
      <c r="B35" s="5" t="n">
        <v>-33386</v>
      </c>
      <c r="C35" s="5" t="n">
        <v>-6047</v>
      </c>
    </row>
    <row r="36">
      <c r="A36" s="3" t="inlineStr">
        <is>
          <t>Cash Flows from Financing Activities:</t>
        </is>
      </c>
      <c r="B36" s="4" t="inlineStr">
        <is>
          <t xml:space="preserve"> </t>
        </is>
      </c>
      <c r="C36" s="4" t="inlineStr">
        <is>
          <t xml:space="preserve"> </t>
        </is>
      </c>
    </row>
    <row r="37">
      <c r="A37" s="4" t="inlineStr">
        <is>
          <t>Net (repayments)/ borrowings on warehouse lines of credit</t>
        </is>
      </c>
      <c r="B37" s="5" t="n">
        <v>-57</v>
      </c>
      <c r="C37" s="4" t="inlineStr">
        <is>
          <t xml:space="preserve"> </t>
        </is>
      </c>
    </row>
    <row r="38">
      <c r="A38" s="4" t="inlineStr">
        <is>
          <t>Net (repayments)/ borrowings on warehouse lines of credit</t>
        </is>
      </c>
      <c r="B38" s="4" t="inlineStr">
        <is>
          <t xml:space="preserve"> </t>
        </is>
      </c>
      <c r="C38" s="5" t="n">
        <v>94105</v>
      </c>
    </row>
    <row r="39">
      <c r="A39" s="4" t="inlineStr">
        <is>
          <t>Repayments on finance lease liabilities</t>
        </is>
      </c>
      <c r="B39" s="5" t="n">
        <v>0</v>
      </c>
      <c r="C39" s="5" t="n">
        <v>-205</v>
      </c>
    </row>
    <row r="40">
      <c r="A40" s="4" t="inlineStr">
        <is>
          <t>Net decrease in customer deposits</t>
        </is>
      </c>
      <c r="B40" s="5" t="n">
        <v>-8</v>
      </c>
      <c r="C40" s="5" t="n">
        <v>0</v>
      </c>
    </row>
    <row r="41">
      <c r="A41" s="4" t="inlineStr">
        <is>
          <t>Repayments on corporate line of credit</t>
        </is>
      </c>
      <c r="B41" s="5" t="n">
        <v>0</v>
      </c>
      <c r="C41" s="5" t="n">
        <v>-20000</v>
      </c>
    </row>
    <row r="42">
      <c r="A42" s="4" t="inlineStr">
        <is>
          <t>Principal payments on convertible notes</t>
        </is>
      </c>
      <c r="B42" s="5" t="n">
        <v>-1103</v>
      </c>
      <c r="C42" s="5" t="n">
        <v>0</v>
      </c>
    </row>
    <row r="43">
      <c r="A43" s="4" t="inlineStr">
        <is>
          <t>Proceeds from exercise of stock options</t>
        </is>
      </c>
      <c r="B43" s="5" t="n">
        <v>20</v>
      </c>
      <c r="C43" s="5" t="n">
        <v>0</v>
      </c>
    </row>
    <row r="44">
      <c r="A44" s="4" t="inlineStr">
        <is>
          <t>Repurchase or cancellation of common stock</t>
        </is>
      </c>
      <c r="B44" s="5" t="n">
        <v>0</v>
      </c>
      <c r="C44" s="5" t="n">
        <v>-104</v>
      </c>
    </row>
    <row r="45">
      <c r="A45" s="4" t="inlineStr">
        <is>
          <t>Net cash (used in)/ provided by financing activities</t>
        </is>
      </c>
      <c r="B45" s="5" t="n">
        <v>-1148</v>
      </c>
      <c r="C45" s="5" t="n">
        <v>73796</v>
      </c>
    </row>
    <row r="46">
      <c r="A46" s="4" t="inlineStr">
        <is>
          <t>Effects of currency translation on cash, cash equivalents, and restricted cash</t>
        </is>
      </c>
      <c r="B46" s="5" t="n">
        <v>-123</v>
      </c>
      <c r="C46" s="5" t="n">
        <v>-368</v>
      </c>
    </row>
    <row r="47">
      <c r="A47" s="4" t="inlineStr">
        <is>
          <t>Net Decrease in Cash, Cash Equivalents, and Restricted Cash</t>
        </is>
      </c>
      <c r="B47" s="5" t="n">
        <v>-77463</v>
      </c>
      <c r="C47" s="5" t="n">
        <v>-95378</v>
      </c>
    </row>
    <row r="48">
      <c r="A48" s="4" t="inlineStr">
        <is>
          <t>Cash, cash equivalents, and restricted cash—Beginning of period</t>
        </is>
      </c>
      <c r="B48" s="5" t="n">
        <v>528066</v>
      </c>
      <c r="C48" s="5" t="n">
        <v>346065</v>
      </c>
    </row>
    <row r="49">
      <c r="A49" s="4" t="inlineStr">
        <is>
          <t>Cash, cash equivalents, and restricted cash—End of period</t>
        </is>
      </c>
      <c r="B49" s="5" t="n">
        <v>450603</v>
      </c>
      <c r="C49" s="5" t="n">
        <v>250687</v>
      </c>
    </row>
    <row r="50">
      <c r="A50" s="3" t="inlineStr">
        <is>
          <t>Cash, Cash Equivalents, Restricted Cash, and Restricted Cash Equivalents [Abstract]</t>
        </is>
      </c>
      <c r="B50" s="4" t="inlineStr">
        <is>
          <t xml:space="preserve"> </t>
        </is>
      </c>
      <c r="C50" s="4" t="inlineStr">
        <is>
          <t xml:space="preserve"> </t>
        </is>
      </c>
    </row>
    <row r="51">
      <c r="A51" s="4" t="inlineStr">
        <is>
          <t>Cash and cash equivalents, end of period</t>
        </is>
      </c>
      <c r="B51" s="5" t="n">
        <v>424528</v>
      </c>
      <c r="C51" s="5" t="n">
        <v>225362</v>
      </c>
    </row>
    <row r="52">
      <c r="A52" s="4" t="inlineStr">
        <is>
          <t>Restricted cash, end of period</t>
        </is>
      </c>
      <c r="B52" s="5" t="n">
        <v>26075</v>
      </c>
      <c r="C52" s="5" t="n">
        <v>25325</v>
      </c>
    </row>
    <row r="53">
      <c r="A53" s="4" t="inlineStr">
        <is>
          <t>Total cash, cash equivalents and restricted cash, end of period</t>
        </is>
      </c>
      <c r="B53" s="5" t="n">
        <v>450603</v>
      </c>
      <c r="C53" s="5" t="n">
        <v>250687</v>
      </c>
    </row>
    <row r="54">
      <c r="A54" s="3" t="inlineStr">
        <is>
          <t>Supplemental Disclosure of Cash Flow Information:</t>
        </is>
      </c>
      <c r="B54" s="4" t="inlineStr">
        <is>
          <t xml:space="preserve"> </t>
        </is>
      </c>
      <c r="C54" s="4" t="inlineStr">
        <is>
          <t xml:space="preserve"> </t>
        </is>
      </c>
    </row>
    <row r="55">
      <c r="A55" s="4" t="inlineStr">
        <is>
          <t>Interest paid</t>
        </is>
      </c>
      <c r="B55" s="5" t="n">
        <v>2550</v>
      </c>
      <c r="C55" s="5" t="n">
        <v>2526</v>
      </c>
    </row>
    <row r="56">
      <c r="A56" s="4" t="inlineStr">
        <is>
          <t>Income taxes paid/(refunded)</t>
        </is>
      </c>
      <c r="B56" s="5" t="n">
        <v>247</v>
      </c>
      <c r="C56" s="5" t="n">
        <v>-6017</v>
      </c>
    </row>
    <row r="57">
      <c r="A57" s="3" t="inlineStr">
        <is>
          <t>Non-Cash Investing and Financing Activities:</t>
        </is>
      </c>
      <c r="B57" s="4" t="inlineStr">
        <is>
          <t xml:space="preserve"> </t>
        </is>
      </c>
      <c r="C57" s="4" t="inlineStr">
        <is>
          <t xml:space="preserve"> </t>
        </is>
      </c>
    </row>
    <row r="58">
      <c r="A58" s="4" t="inlineStr">
        <is>
          <t>Capitalization of stock-based compensation related to internal use software</t>
        </is>
      </c>
      <c r="B58" s="5" t="n">
        <v>383</v>
      </c>
      <c r="C58" s="5" t="n">
        <v>689</v>
      </c>
    </row>
    <row r="59">
      <c r="A59" s="4" t="inlineStr">
        <is>
          <t>Vesting of stock options early exercised in prior periods</t>
        </is>
      </c>
      <c r="B59" s="5" t="n">
        <v>0</v>
      </c>
      <c r="C59" s="5" t="n">
        <v>452</v>
      </c>
    </row>
    <row r="60">
      <c r="A60" s="4" t="inlineStr">
        <is>
          <t>Vesting of common stock issued via notes receivable from stockholders</t>
        </is>
      </c>
      <c r="B60" s="6" t="n">
        <v>865</v>
      </c>
      <c r="C60" s="6" t="n">
        <v>2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orporate Line of Credit and Convertible Notes - Convertible Note (Details) $ / shares in Units, $ in Thousands</t>
        </is>
      </c>
      <c r="C1" s="2" t="inlineStr">
        <is>
          <t>1 Months Ended</t>
        </is>
      </c>
      <c r="D1" s="2" t="inlineStr">
        <is>
          <t>3 Months Ended</t>
        </is>
      </c>
    </row>
    <row r="2">
      <c r="B2" s="2" t="inlineStr">
        <is>
          <t>Aug. 22, 2023 USD ($) day $ / shares</t>
        </is>
      </c>
      <c r="C2" s="2" t="inlineStr">
        <is>
          <t>Feb. 29, 2024 USD ($)</t>
        </is>
      </c>
      <c r="D2" s="2" t="inlineStr">
        <is>
          <t>Mar. 31, 2024 USD ($)</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held in trust, amount</t>
        </is>
      </c>
      <c r="B4" s="6" t="n">
        <v>21400</v>
      </c>
      <c r="C4" s="4" t="inlineStr">
        <is>
          <t xml:space="preserve"> </t>
        </is>
      </c>
      <c r="D4" s="4" t="inlineStr">
        <is>
          <t xml:space="preserve"> </t>
        </is>
      </c>
      <c r="E4" s="4" t="inlineStr">
        <is>
          <t xml:space="preserve"> </t>
        </is>
      </c>
      <c r="F4" s="4" t="inlineStr">
        <is>
          <t xml:space="preserve"> </t>
        </is>
      </c>
    </row>
    <row r="5">
      <c r="A5" s="4" t="inlineStr">
        <is>
          <t>Convertible notes payable</t>
        </is>
      </c>
      <c r="B5" s="4" t="inlineStr">
        <is>
          <t xml:space="preserve"> </t>
        </is>
      </c>
      <c r="C5" s="4" t="inlineStr">
        <is>
          <t xml:space="preserve"> </t>
        </is>
      </c>
      <c r="D5" s="6" t="n">
        <v>514758</v>
      </c>
      <c r="E5" s="4" t="inlineStr">
        <is>
          <t xml:space="preserve"> </t>
        </is>
      </c>
      <c r="F5" s="6" t="n">
        <v>514644</v>
      </c>
    </row>
    <row r="6">
      <c r="A6" s="4" t="inlineStr">
        <is>
          <t>Interest expense</t>
        </is>
      </c>
      <c r="B6" s="4" t="inlineStr">
        <is>
          <t xml:space="preserve"> </t>
        </is>
      </c>
      <c r="C6" s="4" t="inlineStr">
        <is>
          <t xml:space="preserve"> </t>
        </is>
      </c>
      <c r="D6" s="5" t="n">
        <v>4854</v>
      </c>
      <c r="E6" s="6" t="n">
        <v>5469</v>
      </c>
      <c r="F6" s="4" t="inlineStr">
        <is>
          <t xml:space="preserve"> </t>
        </is>
      </c>
    </row>
    <row r="7">
      <c r="A7" s="4" t="inlineStr">
        <is>
          <t>Convertible Debt |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5" t="n">
        <v>528600</v>
      </c>
      <c r="C9" s="4" t="inlineStr">
        <is>
          <t xml:space="preserve"> </t>
        </is>
      </c>
      <c r="D9" s="5" t="n">
        <v>528600</v>
      </c>
      <c r="E9" s="4" t="inlineStr">
        <is>
          <t xml:space="preserve"> </t>
        </is>
      </c>
      <c r="F9" s="4" t="inlineStr">
        <is>
          <t xml:space="preserve"> </t>
        </is>
      </c>
    </row>
    <row r="10">
      <c r="A10" s="4" t="inlineStr">
        <is>
          <t>Carrying amount</t>
        </is>
      </c>
      <c r="B10" s="6" t="n">
        <v>550000</v>
      </c>
      <c r="C10" s="4" t="inlineStr">
        <is>
          <t xml:space="preserve"> </t>
        </is>
      </c>
      <c r="D10" s="4" t="inlineStr">
        <is>
          <t xml:space="preserve"> </t>
        </is>
      </c>
      <c r="E10" s="4" t="inlineStr">
        <is>
          <t xml:space="preserve"> </t>
        </is>
      </c>
      <c r="F10" s="4" t="inlineStr">
        <is>
          <t xml:space="preserve"> </t>
        </is>
      </c>
    </row>
    <row r="11">
      <c r="A11" s="4" t="inlineStr">
        <is>
          <t>Fixed interest rate (as a percent)</t>
        </is>
      </c>
      <c r="B11" s="13" t="n">
        <v>0.01</v>
      </c>
      <c r="C11" s="4" t="inlineStr">
        <is>
          <t xml:space="preserve"> </t>
        </is>
      </c>
      <c r="D11" s="4" t="inlineStr">
        <is>
          <t xml:space="preserve"> </t>
        </is>
      </c>
      <c r="E11" s="4" t="inlineStr">
        <is>
          <t xml:space="preserve"> </t>
        </is>
      </c>
      <c r="F11" s="4" t="inlineStr">
        <is>
          <t xml:space="preserve"> </t>
        </is>
      </c>
    </row>
    <row r="12">
      <c r="A12" s="4" t="inlineStr">
        <is>
          <t>First anniversary VWAP</t>
        </is>
      </c>
      <c r="B12" s="13" t="n">
        <v>1.15</v>
      </c>
      <c r="C12" s="4" t="inlineStr">
        <is>
          <t xml:space="preserve"> </t>
        </is>
      </c>
      <c r="D12" s="4" t="inlineStr">
        <is>
          <t xml:space="preserve"> </t>
        </is>
      </c>
      <c r="E12" s="4" t="inlineStr">
        <is>
          <t xml:space="preserve"> </t>
        </is>
      </c>
      <c r="F12" s="4" t="inlineStr">
        <is>
          <t xml:space="preserve"> </t>
        </is>
      </c>
    </row>
    <row r="13">
      <c r="A13" s="4" t="inlineStr">
        <is>
          <t>VWAP threshold, minimum (in dollars per share) | $ / shares</t>
        </is>
      </c>
      <c r="B13" s="6" t="n">
        <v>8</v>
      </c>
      <c r="C13" s="4" t="inlineStr">
        <is>
          <t xml:space="preserve"> </t>
        </is>
      </c>
      <c r="D13" s="4" t="inlineStr">
        <is>
          <t xml:space="preserve"> </t>
        </is>
      </c>
      <c r="E13" s="4" t="inlineStr">
        <is>
          <t xml:space="preserve"> </t>
        </is>
      </c>
      <c r="F13" s="4" t="inlineStr">
        <is>
          <t xml:space="preserve"> </t>
        </is>
      </c>
    </row>
    <row r="14">
      <c r="A14" s="4" t="inlineStr">
        <is>
          <t>VWAP threshold, maximum (in dollars per share) | $ / shares</t>
        </is>
      </c>
      <c r="B14" s="6" t="n">
        <v>12</v>
      </c>
      <c r="C14" s="4" t="inlineStr">
        <is>
          <t xml:space="preserve"> </t>
        </is>
      </c>
      <c r="D14" s="4" t="inlineStr">
        <is>
          <t xml:space="preserve"> </t>
        </is>
      </c>
      <c r="E14" s="4" t="inlineStr">
        <is>
          <t xml:space="preserve"> </t>
        </is>
      </c>
      <c r="F14" s="4" t="inlineStr">
        <is>
          <t xml:space="preserve"> </t>
        </is>
      </c>
    </row>
    <row r="15">
      <c r="A15" s="4" t="inlineStr">
        <is>
          <t>Redemption price percentage</t>
        </is>
      </c>
      <c r="B15" s="13" t="n">
        <v>1.15</v>
      </c>
      <c r="C15" s="4" t="inlineStr">
        <is>
          <t xml:space="preserve"> </t>
        </is>
      </c>
      <c r="D15" s="4" t="inlineStr">
        <is>
          <t xml:space="preserve"> </t>
        </is>
      </c>
      <c r="E15" s="4" t="inlineStr">
        <is>
          <t xml:space="preserve"> </t>
        </is>
      </c>
      <c r="F15" s="4" t="inlineStr">
        <is>
          <t xml:space="preserve"> </t>
        </is>
      </c>
    </row>
    <row r="16">
      <c r="A16" s="4" t="inlineStr">
        <is>
          <t>Threshold percentage stock price trigger</t>
        </is>
      </c>
      <c r="B16" s="13" t="n">
        <v>1.3</v>
      </c>
      <c r="C16" s="4" t="inlineStr">
        <is>
          <t xml:space="preserve"> </t>
        </is>
      </c>
      <c r="D16" s="4" t="inlineStr">
        <is>
          <t xml:space="preserve"> </t>
        </is>
      </c>
      <c r="E16" s="4" t="inlineStr">
        <is>
          <t xml:space="preserve"> </t>
        </is>
      </c>
      <c r="F16" s="4" t="inlineStr">
        <is>
          <t xml:space="preserve"> </t>
        </is>
      </c>
    </row>
    <row r="17">
      <c r="A17" s="4" t="inlineStr">
        <is>
          <t>Threshold trading days | day</t>
        </is>
      </c>
      <c r="B17" s="5" t="n">
        <v>20</v>
      </c>
      <c r="C17" s="4" t="inlineStr">
        <is>
          <t xml:space="preserve"> </t>
        </is>
      </c>
      <c r="D17" s="4" t="inlineStr">
        <is>
          <t xml:space="preserve"> </t>
        </is>
      </c>
      <c r="E17" s="4" t="inlineStr">
        <is>
          <t xml:space="preserve"> </t>
        </is>
      </c>
      <c r="F17" s="4" t="inlineStr">
        <is>
          <t xml:space="preserve"> </t>
        </is>
      </c>
    </row>
    <row r="18">
      <c r="A18" s="4" t="inlineStr">
        <is>
          <t>Threshold consecutive trading days | day</t>
        </is>
      </c>
      <c r="B18" s="5" t="n">
        <v>30</v>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4" t="inlineStr">
        <is>
          <t xml:space="preserve"> </t>
        </is>
      </c>
      <c r="C19" s="4" t="inlineStr">
        <is>
          <t xml:space="preserve"> </t>
        </is>
      </c>
      <c r="D19" s="5" t="n">
        <v>514800</v>
      </c>
      <c r="E19" s="4" t="inlineStr">
        <is>
          <t xml:space="preserve"> </t>
        </is>
      </c>
      <c r="F19" s="6" t="n">
        <v>514600</v>
      </c>
    </row>
    <row r="20">
      <c r="A20" s="4" t="inlineStr">
        <is>
          <t>Interest expense</t>
        </is>
      </c>
      <c r="B20" s="4" t="inlineStr">
        <is>
          <t xml:space="preserve"> </t>
        </is>
      </c>
      <c r="C20" s="4" t="inlineStr">
        <is>
          <t xml:space="preserve"> </t>
        </is>
      </c>
      <c r="D20" s="6" t="n">
        <v>2700</v>
      </c>
      <c r="E20" s="4" t="inlineStr">
        <is>
          <t xml:space="preserve"> </t>
        </is>
      </c>
      <c r="F20" s="4" t="inlineStr">
        <is>
          <t xml:space="preserve"> </t>
        </is>
      </c>
    </row>
    <row r="21">
      <c r="A21" s="4" t="inlineStr">
        <is>
          <t>Convertible Debt | Post-Closing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 on debt</t>
        </is>
      </c>
      <c r="B23" s="4" t="inlineStr">
        <is>
          <t xml:space="preserve"> </t>
        </is>
      </c>
      <c r="C23" s="6" t="n">
        <v>25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3 Months Ended</t>
        </is>
      </c>
    </row>
    <row r="2">
      <c r="B2" s="2" t="inlineStr">
        <is>
          <t>Oct. 31, 2021</t>
        </is>
      </c>
      <c r="C2" s="2" t="inlineStr">
        <is>
          <t>Mar. 31, 2024</t>
        </is>
      </c>
      <c r="D2" s="2" t="inlineStr">
        <is>
          <t>Mar. 31, 2023</t>
        </is>
      </c>
      <c r="E2" s="2" t="inlineStr">
        <is>
          <t>Dec. 31, 2023</t>
        </is>
      </c>
      <c r="F2" s="2" t="inlineStr">
        <is>
          <t>Jan.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4" t="inlineStr">
        <is>
          <t xml:space="preserve"> </t>
        </is>
      </c>
      <c r="C4" s="6" t="n">
        <v>11486000</v>
      </c>
      <c r="D4" s="4" t="inlineStr">
        <is>
          <t xml:space="preserve"> </t>
        </is>
      </c>
      <c r="E4" s="6" t="n">
        <v>16888000</v>
      </c>
      <c r="F4" s="4" t="inlineStr">
        <is>
          <t xml:space="preserve"> </t>
        </is>
      </c>
    </row>
    <row r="5">
      <c r="A5" s="4" t="inlineStr">
        <is>
          <t>Other liabilities</t>
        </is>
      </c>
      <c r="B5" s="4" t="inlineStr">
        <is>
          <t xml:space="preserve"> </t>
        </is>
      </c>
      <c r="C5" s="5" t="n">
        <v>21797000</v>
      </c>
      <c r="D5" s="4" t="inlineStr">
        <is>
          <t xml:space="preserve"> </t>
        </is>
      </c>
      <c r="E5" s="5" t="n">
        <v>25837000</v>
      </c>
      <c r="F5" s="4" t="inlineStr">
        <is>
          <t xml:space="preserve"> </t>
        </is>
      </c>
    </row>
    <row r="6">
      <c r="A6" s="4" t="inlineStr">
        <is>
          <t>Mortgage loans held for sale, at fair value</t>
        </is>
      </c>
      <c r="B6" s="4" t="inlineStr">
        <is>
          <t xml:space="preserve"> </t>
        </is>
      </c>
      <c r="C6" s="5" t="n">
        <v>166214000</v>
      </c>
      <c r="D6" s="4" t="inlineStr">
        <is>
          <t xml:space="preserve"> </t>
        </is>
      </c>
      <c r="E6" s="5" t="n">
        <v>170150000</v>
      </c>
      <c r="F6" s="4" t="inlineStr">
        <is>
          <t xml:space="preserve"> </t>
        </is>
      </c>
    </row>
    <row r="7">
      <c r="A7" s="4" t="inlineStr">
        <is>
          <t>Marketing and advertising expense</t>
        </is>
      </c>
      <c r="B7" s="4" t="inlineStr">
        <is>
          <t xml:space="preserve"> </t>
        </is>
      </c>
      <c r="C7" s="5" t="n">
        <v>4554000</v>
      </c>
      <c r="D7" s="6" t="n">
        <v>7760000</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liabilities</t>
        </is>
      </c>
      <c r="B10" s="4" t="inlineStr">
        <is>
          <t xml:space="preserve"> </t>
        </is>
      </c>
      <c r="C10" s="5" t="n">
        <v>334000</v>
      </c>
      <c r="D10" s="4" t="inlineStr">
        <is>
          <t xml:space="preserve"> </t>
        </is>
      </c>
      <c r="E10" s="5" t="n">
        <v>390000</v>
      </c>
      <c r="F10" s="4" t="inlineStr">
        <is>
          <t xml:space="preserve"> </t>
        </is>
      </c>
    </row>
    <row r="11">
      <c r="A11" s="4" t="inlineStr">
        <is>
          <t>Employee and Expense Alloc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ayments</t>
        </is>
      </c>
      <c r="B13" s="4" t="inlineStr">
        <is>
          <t xml:space="preserve"> </t>
        </is>
      </c>
      <c r="C13" s="5" t="n">
        <v>0</v>
      </c>
      <c r="D13" s="5" t="n">
        <v>28000</v>
      </c>
      <c r="E13" s="4" t="inlineStr">
        <is>
          <t xml:space="preserve"> </t>
        </is>
      </c>
      <c r="F13" s="4" t="inlineStr">
        <is>
          <t xml:space="preserve"> </t>
        </is>
      </c>
    </row>
    <row r="14">
      <c r="A14" s="4" t="inlineStr">
        <is>
          <t>Reduction of expenses</t>
        </is>
      </c>
      <c r="B14" s="4" t="inlineStr">
        <is>
          <t xml:space="preserve"> </t>
        </is>
      </c>
      <c r="C14" s="5" t="n">
        <v>0</v>
      </c>
      <c r="D14" s="4" t="inlineStr">
        <is>
          <t xml:space="preserve"> </t>
        </is>
      </c>
      <c r="E14" s="4" t="inlineStr">
        <is>
          <t xml:space="preserve"> </t>
        </is>
      </c>
      <c r="F14" s="4" t="inlineStr">
        <is>
          <t xml:space="preserve"> </t>
        </is>
      </c>
    </row>
    <row r="15">
      <c r="A15" s="4" t="inlineStr">
        <is>
          <t>Employee and Expense Allocation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ceivables</t>
        </is>
      </c>
      <c r="B17" s="4" t="inlineStr">
        <is>
          <t xml:space="preserve"> </t>
        </is>
      </c>
      <c r="C17" s="5" t="n">
        <v>152000</v>
      </c>
      <c r="D17" s="4" t="inlineStr">
        <is>
          <t xml:space="preserve"> </t>
        </is>
      </c>
      <c r="E17" s="5" t="n">
        <v>153000</v>
      </c>
      <c r="F17" s="4" t="inlineStr">
        <is>
          <t xml:space="preserve"> </t>
        </is>
      </c>
    </row>
    <row r="18">
      <c r="A18" s="4" t="inlineStr">
        <is>
          <t>Technology Integration and License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liabilities</t>
        </is>
      </c>
      <c r="B20" s="4" t="inlineStr">
        <is>
          <t xml:space="preserve"> </t>
        </is>
      </c>
      <c r="C20" s="5" t="n">
        <v>171000</v>
      </c>
      <c r="D20" s="4" t="inlineStr">
        <is>
          <t xml:space="preserve"> </t>
        </is>
      </c>
      <c r="E20" s="5" t="n">
        <v>230000</v>
      </c>
      <c r="F20" s="4" t="inlineStr">
        <is>
          <t xml:space="preserve"> </t>
        </is>
      </c>
    </row>
    <row r="21">
      <c r="A21" s="4" t="inlineStr">
        <is>
          <t>Technology Integration and License Agreement | Related Party | Mortgage platfor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s</t>
        </is>
      </c>
      <c r="B23" s="4" t="inlineStr">
        <is>
          <t xml:space="preserve"> </t>
        </is>
      </c>
      <c r="C23" s="5" t="n">
        <v>62000</v>
      </c>
      <c r="D23" s="5" t="n">
        <v>301000</v>
      </c>
      <c r="E23" s="4" t="inlineStr">
        <is>
          <t xml:space="preserve"> </t>
        </is>
      </c>
      <c r="F23" s="4" t="inlineStr">
        <is>
          <t xml:space="preserve"> </t>
        </is>
      </c>
    </row>
    <row r="24">
      <c r="A24" s="4" t="inlineStr">
        <is>
          <t>Private Label and Consumer Lending Program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s</t>
        </is>
      </c>
      <c r="B26" s="4" t="inlineStr">
        <is>
          <t xml:space="preserve"> </t>
        </is>
      </c>
      <c r="C26" s="4" t="inlineStr">
        <is>
          <t xml:space="preserve"> </t>
        </is>
      </c>
      <c r="D26" s="5" t="n">
        <v>21000</v>
      </c>
      <c r="E26" s="4" t="inlineStr">
        <is>
          <t xml:space="preserve"> </t>
        </is>
      </c>
      <c r="F26" s="4" t="inlineStr">
        <is>
          <t xml:space="preserve"> </t>
        </is>
      </c>
    </row>
    <row r="27">
      <c r="A27" s="4" t="inlineStr">
        <is>
          <t>Marketing and advertising expense</t>
        </is>
      </c>
      <c r="B27" s="4" t="inlineStr">
        <is>
          <t xml:space="preserve"> </t>
        </is>
      </c>
      <c r="C27" s="4" t="inlineStr">
        <is>
          <t xml:space="preserve"> </t>
        </is>
      </c>
      <c r="D27" s="5" t="n">
        <v>5000</v>
      </c>
      <c r="E27" s="4" t="inlineStr">
        <is>
          <t xml:space="preserve"> </t>
        </is>
      </c>
      <c r="F27" s="4" t="inlineStr">
        <is>
          <t xml:space="preserve"> </t>
        </is>
      </c>
    </row>
    <row r="28">
      <c r="A28" s="4" t="inlineStr">
        <is>
          <t>Private Label and Consumer Lending Program Agreement | Related Party | Mortgage platfor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nses</t>
        </is>
      </c>
      <c r="B30" s="4" t="inlineStr">
        <is>
          <t xml:space="preserve"> </t>
        </is>
      </c>
      <c r="C30" s="5" t="n">
        <v>16000</v>
      </c>
      <c r="D30" s="5" t="n">
        <v>16000</v>
      </c>
      <c r="E30" s="4" t="inlineStr">
        <is>
          <t xml:space="preserve"> </t>
        </is>
      </c>
      <c r="F30" s="4" t="inlineStr">
        <is>
          <t xml:space="preserve"> </t>
        </is>
      </c>
    </row>
    <row r="31">
      <c r="A31" s="4" t="inlineStr">
        <is>
          <t>Amount paid per loan</t>
        </is>
      </c>
      <c r="B31" s="6" t="n">
        <v>600</v>
      </c>
      <c r="C31" s="4" t="inlineStr">
        <is>
          <t xml:space="preserve"> </t>
        </is>
      </c>
      <c r="D31" s="4" t="inlineStr">
        <is>
          <t xml:space="preserve"> </t>
        </is>
      </c>
      <c r="E31" s="4" t="inlineStr">
        <is>
          <t xml:space="preserve"> </t>
        </is>
      </c>
      <c r="F31" s="4" t="inlineStr">
        <is>
          <t xml:space="preserve"> </t>
        </is>
      </c>
    </row>
    <row r="32">
      <c r="A32" s="4" t="inlineStr">
        <is>
          <t>Draw period</t>
        </is>
      </c>
      <c r="B32" s="4" t="inlineStr">
        <is>
          <t>12 months</t>
        </is>
      </c>
      <c r="C32" s="4" t="inlineStr">
        <is>
          <t xml:space="preserve"> </t>
        </is>
      </c>
      <c r="D32" s="4" t="inlineStr">
        <is>
          <t xml:space="preserve"> </t>
        </is>
      </c>
      <c r="E32" s="4" t="inlineStr">
        <is>
          <t xml:space="preserve"> </t>
        </is>
      </c>
      <c r="F32" s="4" t="inlineStr">
        <is>
          <t xml:space="preserve"> </t>
        </is>
      </c>
    </row>
    <row r="33">
      <c r="A33" s="4" t="inlineStr">
        <is>
          <t>Fixed period to pay back loan</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Fixed period to pay back loan, one</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Master Loan Purchase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loans held for sale, at fair value</t>
        </is>
      </c>
      <c r="B37" s="4" t="inlineStr">
        <is>
          <t xml:space="preserve"> </t>
        </is>
      </c>
      <c r="C37" s="5" t="n">
        <v>5800000</v>
      </c>
      <c r="D37" s="4" t="inlineStr">
        <is>
          <t xml:space="preserve"> </t>
        </is>
      </c>
      <c r="E37" s="6" t="n">
        <v>6300000</v>
      </c>
      <c r="F37" s="4" t="inlineStr">
        <is>
          <t xml:space="preserve"> </t>
        </is>
      </c>
    </row>
    <row r="38">
      <c r="A38" s="4" t="inlineStr">
        <is>
          <t>Master Loan Purchase Agreement | Related Party | Better Trust 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ster loan purchase agreement, amount</t>
        </is>
      </c>
      <c r="B40" s="4" t="inlineStr">
        <is>
          <t xml:space="preserve"> </t>
        </is>
      </c>
      <c r="C40" s="4" t="inlineStr">
        <is>
          <t xml:space="preserve"> </t>
        </is>
      </c>
      <c r="D40" s="4" t="inlineStr">
        <is>
          <t xml:space="preserve"> </t>
        </is>
      </c>
      <c r="E40" s="4" t="inlineStr">
        <is>
          <t xml:space="preserve"> </t>
        </is>
      </c>
      <c r="F40" s="6" t="n">
        <v>20000000</v>
      </c>
    </row>
    <row r="41">
      <c r="A41" s="4" t="inlineStr">
        <is>
          <t>Data Analytics Services Agreement | Related Party | Mortgage platfor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nses</t>
        </is>
      </c>
      <c r="B43" s="4" t="inlineStr">
        <is>
          <t xml:space="preserve"> </t>
        </is>
      </c>
      <c r="C43" s="6" t="n">
        <v>8000</v>
      </c>
      <c r="D43" s="6" t="n">
        <v>43000</v>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d liability</t>
        </is>
      </c>
      <c r="B4" s="6" t="n">
        <v>8700</v>
      </c>
      <c r="C4" s="4" t="inlineStr">
        <is>
          <t xml:space="preserve"> </t>
        </is>
      </c>
      <c r="D4" s="4" t="inlineStr">
        <is>
          <t xml:space="preserve"> </t>
        </is>
      </c>
    </row>
    <row r="5">
      <c r="A5" s="4" t="inlineStr">
        <is>
          <t>Ordinary shares, par value, (in dollars per share)</t>
        </is>
      </c>
      <c r="B5" s="7" t="n">
        <v>0.0001</v>
      </c>
      <c r="C5" s="4" t="inlineStr">
        <is>
          <t xml:space="preserve"> </t>
        </is>
      </c>
      <c r="D5" s="7" t="n">
        <v>0.0001</v>
      </c>
    </row>
    <row r="6">
      <c r="A6" s="4" t="inlineStr">
        <is>
          <t>Restricted cash</t>
        </is>
      </c>
      <c r="B6" s="6" t="n">
        <v>26075</v>
      </c>
      <c r="C6" s="6" t="n">
        <v>25325</v>
      </c>
      <c r="D6" s="6" t="n">
        <v>24475</v>
      </c>
    </row>
    <row r="7">
      <c r="A7" s="4" t="inlineStr">
        <is>
          <t>Common Class 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Ordinary shares, par value, (in dollars per share)</t>
        </is>
      </c>
      <c r="B9" s="7" t="n">
        <v>0.0001</v>
      </c>
      <c r="C9" s="4" t="inlineStr">
        <is>
          <t xml:space="preserve"> </t>
        </is>
      </c>
      <c r="D9" s="4" t="inlineStr">
        <is>
          <t xml:space="preserve"> </t>
        </is>
      </c>
    </row>
    <row r="10">
      <c r="A10" s="4" t="inlineStr">
        <is>
          <t>Commitment to Fund Mortgage Loan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ther commitment</t>
        </is>
      </c>
      <c r="B12" s="6" t="n">
        <v>262700</v>
      </c>
      <c r="C12" s="4" t="inlineStr">
        <is>
          <t xml:space="preserve"> </t>
        </is>
      </c>
      <c r="D12" s="5" t="n">
        <v>227400</v>
      </c>
    </row>
    <row r="13">
      <c r="A13" s="4" t="inlineStr">
        <is>
          <t>Escrow deposit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tricted cash</t>
        </is>
      </c>
      <c r="B15" s="6" t="n">
        <v>3800</v>
      </c>
      <c r="C15" s="4" t="inlineStr">
        <is>
          <t xml:space="preserve"> </t>
        </is>
      </c>
      <c r="D15" s="6" t="n">
        <v>3400</v>
      </c>
    </row>
    <row r="16">
      <c r="A16" s="4" t="inlineStr">
        <is>
          <t>LHFS originated | Geographic concentration risk | Florida</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centration risk percentage</t>
        </is>
      </c>
      <c r="B18" s="13" t="n">
        <v>0.1</v>
      </c>
      <c r="C18" s="4" t="inlineStr">
        <is>
          <t xml:space="preserve"> </t>
        </is>
      </c>
      <c r="D18" s="13" t="n">
        <v>0.12</v>
      </c>
    </row>
    <row r="19">
      <c r="A19" s="4" t="inlineStr">
        <is>
          <t>LHFS originated | Geographic concentration risk | Texa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4" t="inlineStr">
        <is>
          <t xml:space="preserve"> </t>
        </is>
      </c>
      <c r="D21" s="13" t="n">
        <v>0.11</v>
      </c>
    </row>
    <row r="22">
      <c r="A22" s="4" t="inlineStr">
        <is>
          <t>Loan Purchaser One | Loans sold | Customer concentration risk</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ncentration risk percentage</t>
        </is>
      </c>
      <c r="B24" s="13" t="n">
        <v>0.53</v>
      </c>
      <c r="C24" s="13" t="n">
        <v>0.79</v>
      </c>
      <c r="D24" s="4" t="inlineStr">
        <is>
          <t xml:space="preserve"> </t>
        </is>
      </c>
    </row>
    <row r="25">
      <c r="A25" s="4" t="inlineStr">
        <is>
          <t>Loan Purchaser Two | Loans sold | Customer concentration risk</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ncentration risk percentage</t>
        </is>
      </c>
      <c r="B27" s="13" t="n">
        <v>0.17</v>
      </c>
      <c r="C27" s="4" t="inlineStr">
        <is>
          <t xml:space="preserve"> </t>
        </is>
      </c>
      <c r="D27" s="4" t="inlineStr">
        <is>
          <t xml:space="preserve"> </t>
        </is>
      </c>
    </row>
    <row r="28">
      <c r="A28" s="4" t="inlineStr">
        <is>
          <t>Loan Purchaser Three | Loans sold | Customer concentration risk</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Concentration risk percentage</t>
        </is>
      </c>
      <c r="B30" s="13" t="n">
        <v>0.18</v>
      </c>
      <c r="C30" s="4" t="inlineStr">
        <is>
          <t xml:space="preserve"> </t>
        </is>
      </c>
      <c r="D30" s="4" t="inlineStr">
        <is>
          <t xml:space="preserve"> </t>
        </is>
      </c>
    </row>
    <row r="31">
      <c r="A31" s="4" t="inlineStr">
        <is>
          <t>Forward commitments</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Notional amounts</t>
        </is>
      </c>
      <c r="B33" s="6" t="n">
        <v>356000</v>
      </c>
      <c r="C33" s="4" t="inlineStr">
        <is>
          <t xml:space="preserve"> </t>
        </is>
      </c>
      <c r="D33" s="6" t="n">
        <v>265000</v>
      </c>
    </row>
    <row r="34">
      <c r="A34" s="4" t="inlineStr">
        <is>
          <t>Employee related labor dispute</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Loss contingency, estimated liability</t>
        </is>
      </c>
      <c r="B36" s="5" t="n">
        <v>8400</v>
      </c>
      <c r="C36" s="4" t="inlineStr">
        <is>
          <t xml:space="preserve"> </t>
        </is>
      </c>
      <c r="D36" s="5" t="n">
        <v>8400</v>
      </c>
    </row>
    <row r="37">
      <c r="A37" s="4" t="inlineStr">
        <is>
          <t>Regulatory matters</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Loss contingency, estimated liability</t>
        </is>
      </c>
      <c r="B39" s="4" t="inlineStr">
        <is>
          <t xml:space="preserve"> </t>
        </is>
      </c>
      <c r="C39" s="4" t="inlineStr">
        <is>
          <t xml:space="preserve"> </t>
        </is>
      </c>
      <c r="D39" s="6" t="n">
        <v>8600</v>
      </c>
    </row>
    <row r="40">
      <c r="A40" s="4" t="inlineStr">
        <is>
          <t>Loss contingency, (gain) loss in period</t>
        </is>
      </c>
      <c r="B40" s="6" t="n">
        <v>1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s>
  <sheetData>
    <row r="1">
      <c r="A1" s="1" t="inlineStr">
        <is>
          <t>Risks and Uncertainties - Narrative (Details) $ in Thousands</t>
        </is>
      </c>
      <c r="B1" s="2" t="inlineStr">
        <is>
          <t>3 Months Ended</t>
        </is>
      </c>
    </row>
    <row r="2">
      <c r="B2" s="2" t="inlineStr">
        <is>
          <t>Mar. 31, 2024 USD ($) loan</t>
        </is>
      </c>
      <c r="C2" s="2" t="inlineStr">
        <is>
          <t>Mar. 31, 2023 USD ($) loan</t>
        </is>
      </c>
      <c r="D2" s="2" t="inlineStr">
        <is>
          <t>Dec. 31, 2023 USD ($)</t>
        </is>
      </c>
      <c r="E2" s="2" t="inlineStr">
        <is>
          <t>Dec. 31, 2022 USD ($)</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Unpaid principal balance of loans repurchased</t>
        </is>
      </c>
      <c r="B4" s="6" t="n">
        <v>2000</v>
      </c>
      <c r="C4" s="6" t="n">
        <v>8200</v>
      </c>
      <c r="D4" s="4" t="inlineStr">
        <is>
          <t xml:space="preserve"> </t>
        </is>
      </c>
      <c r="E4" s="4" t="inlineStr">
        <is>
          <t xml:space="preserve"> </t>
        </is>
      </c>
    </row>
    <row r="5">
      <c r="A5" s="4" t="inlineStr">
        <is>
          <t>Number of loans repurchased | loan</t>
        </is>
      </c>
      <c r="B5" s="5" t="n">
        <v>6</v>
      </c>
      <c r="C5" s="5" t="n">
        <v>21</v>
      </c>
      <c r="D5" s="4" t="inlineStr">
        <is>
          <t xml:space="preserve"> </t>
        </is>
      </c>
      <c r="E5" s="4" t="inlineStr">
        <is>
          <t xml:space="preserve"> </t>
        </is>
      </c>
    </row>
    <row r="6">
      <c r="A6" s="4" t="inlineStr">
        <is>
          <t>Loan repurchase reserve recovery/(provision)</t>
        </is>
      </c>
      <c r="B6" s="6" t="n">
        <v>15441</v>
      </c>
      <c r="C6" s="6" t="n">
        <v>26591</v>
      </c>
      <c r="D6" s="6" t="n">
        <v>19472</v>
      </c>
      <c r="E6" s="6" t="n">
        <v>267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 Loan Repurchase Reserve Activity (Details) - USD ($) $ in Thousands</t>
        </is>
      </c>
      <c r="B1" s="2" t="inlineStr">
        <is>
          <t>3 Months Ended</t>
        </is>
      </c>
    </row>
    <row r="2">
      <c r="B2" s="2" t="inlineStr">
        <is>
          <t>Mar. 31, 2024</t>
        </is>
      </c>
      <c r="C2" s="2" t="inlineStr">
        <is>
          <t>Mar. 31, 2023</t>
        </is>
      </c>
    </row>
    <row r="3">
      <c r="A3" s="3" t="inlineStr">
        <is>
          <t>Loan Repurchase Reserve [Roll Forward]</t>
        </is>
      </c>
      <c r="B3" s="4" t="inlineStr">
        <is>
          <t xml:space="preserve"> </t>
        </is>
      </c>
      <c r="C3" s="4" t="inlineStr">
        <is>
          <t xml:space="preserve"> </t>
        </is>
      </c>
    </row>
    <row r="4">
      <c r="A4" s="4" t="inlineStr">
        <is>
          <t>Loan repurchase reserve at beginning of period</t>
        </is>
      </c>
      <c r="B4" s="6" t="n">
        <v>19472</v>
      </c>
      <c r="C4" s="6" t="n">
        <v>26745</v>
      </c>
    </row>
    <row r="5">
      <c r="A5" s="4" t="inlineStr">
        <is>
          <t>(Recovery)/provision</t>
        </is>
      </c>
      <c r="B5" s="5" t="n">
        <v>-3563</v>
      </c>
      <c r="C5" s="5" t="n">
        <v>2124</v>
      </c>
    </row>
    <row r="6">
      <c r="A6" s="4" t="inlineStr">
        <is>
          <t>Charge-offs</t>
        </is>
      </c>
      <c r="B6" s="5" t="n">
        <v>-468</v>
      </c>
      <c r="C6" s="5" t="n">
        <v>-2278</v>
      </c>
    </row>
    <row r="7">
      <c r="A7" s="4" t="inlineStr">
        <is>
          <t>Loan repurchase reserve at end of period</t>
        </is>
      </c>
      <c r="B7" s="6" t="n">
        <v>15441</v>
      </c>
      <c r="C7" s="6" t="n">
        <v>265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4</t>
        </is>
      </c>
      <c r="C2" s="2" t="inlineStr">
        <is>
          <t>Mar. 31, 2023</t>
        </is>
      </c>
    </row>
    <row r="3">
      <c r="A3" s="3" t="inlineStr">
        <is>
          <t>Basic net loss per share:</t>
        </is>
      </c>
      <c r="B3" s="4" t="inlineStr">
        <is>
          <t xml:space="preserve"> </t>
        </is>
      </c>
      <c r="C3" s="4" t="inlineStr">
        <is>
          <t xml:space="preserve"> </t>
        </is>
      </c>
    </row>
    <row r="4">
      <c r="A4" s="4" t="inlineStr">
        <is>
          <t>Net loss</t>
        </is>
      </c>
      <c r="B4" s="6" t="n">
        <v>-51492</v>
      </c>
      <c r="C4" s="6" t="n">
        <v>-87622</v>
      </c>
    </row>
    <row r="5">
      <c r="A5" s="4" t="inlineStr">
        <is>
          <t>Income allocated to participating securities</t>
        </is>
      </c>
      <c r="B5" s="5" t="n">
        <v>0</v>
      </c>
      <c r="C5" s="5" t="n">
        <v>0</v>
      </c>
    </row>
    <row r="6">
      <c r="A6" s="4" t="inlineStr">
        <is>
          <t>Net loss attributable to common stockholders - Basic</t>
        </is>
      </c>
      <c r="B6" s="5" t="n">
        <v>-51492</v>
      </c>
      <c r="C6" s="5" t="n">
        <v>-87622</v>
      </c>
    </row>
    <row r="7">
      <c r="A7" s="3" t="inlineStr">
        <is>
          <t>Diluted net loss per share:</t>
        </is>
      </c>
      <c r="B7" s="4" t="inlineStr">
        <is>
          <t xml:space="preserve"> </t>
        </is>
      </c>
      <c r="C7" s="4" t="inlineStr">
        <is>
          <t xml:space="preserve"> </t>
        </is>
      </c>
    </row>
    <row r="8">
      <c r="A8" s="4" t="inlineStr">
        <is>
          <t>Net loss attributable to common stockholders - Basic</t>
        </is>
      </c>
      <c r="B8" s="5" t="n">
        <v>-51492</v>
      </c>
      <c r="C8" s="5" t="n">
        <v>-87622</v>
      </c>
    </row>
    <row r="9">
      <c r="A9" s="4" t="inlineStr">
        <is>
          <t>Interest expense and change in fair value of bifurcated derivatives on convertible notes</t>
        </is>
      </c>
      <c r="B9" s="5" t="n">
        <v>0</v>
      </c>
      <c r="C9" s="5" t="n">
        <v>0</v>
      </c>
    </row>
    <row r="10">
      <c r="A10" s="4" t="inlineStr">
        <is>
          <t>Income allocated to participating securities</t>
        </is>
      </c>
      <c r="B10" s="5" t="n">
        <v>0</v>
      </c>
      <c r="C10" s="5" t="n">
        <v>0</v>
      </c>
    </row>
    <row r="11">
      <c r="A11" s="4" t="inlineStr">
        <is>
          <t>Net loss income attributable to common stockholders - Diluted</t>
        </is>
      </c>
      <c r="B11" s="6" t="n">
        <v>-51492</v>
      </c>
      <c r="C11" s="6" t="n">
        <v>-87622</v>
      </c>
    </row>
    <row r="12">
      <c r="A12" s="3" t="inlineStr">
        <is>
          <t>Shares used in computation:</t>
        </is>
      </c>
      <c r="B12" s="4" t="inlineStr">
        <is>
          <t xml:space="preserve"> </t>
        </is>
      </c>
      <c r="C12" s="4" t="inlineStr">
        <is>
          <t xml:space="preserve"> </t>
        </is>
      </c>
    </row>
    <row r="13">
      <c r="A13" s="4" t="inlineStr">
        <is>
          <t>Weighted average common shares outstanding (in shares)</t>
        </is>
      </c>
      <c r="B13" s="5" t="n">
        <v>753993530</v>
      </c>
      <c r="C13" s="5" t="n">
        <v>297514644</v>
      </c>
    </row>
    <row r="14">
      <c r="A14" s="3" t="inlineStr">
        <is>
          <t>Weighted-average effect of dilutive securities:</t>
        </is>
      </c>
      <c r="B14" s="4" t="inlineStr">
        <is>
          <t xml:space="preserve"> </t>
        </is>
      </c>
      <c r="C14" s="4" t="inlineStr">
        <is>
          <t xml:space="preserve"> </t>
        </is>
      </c>
    </row>
    <row r="15">
      <c r="A15" s="4" t="inlineStr">
        <is>
          <t>Assumed exercise of stock options (in shares)</t>
        </is>
      </c>
      <c r="B15" s="5" t="n">
        <v>0</v>
      </c>
      <c r="C15" s="5" t="n">
        <v>0</v>
      </c>
    </row>
    <row r="16">
      <c r="A16" s="4" t="inlineStr">
        <is>
          <t>Assumed exercise of warrants (in shares)</t>
        </is>
      </c>
      <c r="B16" s="5" t="n">
        <v>0</v>
      </c>
      <c r="C16" s="5" t="n">
        <v>0</v>
      </c>
    </row>
    <row r="17">
      <c r="A17" s="4" t="inlineStr">
        <is>
          <t>Assumed conversion of convertible preferred stock (in shares)</t>
        </is>
      </c>
      <c r="B17" s="5" t="n">
        <v>0</v>
      </c>
      <c r="C17" s="5" t="n">
        <v>0</v>
      </c>
    </row>
    <row r="18">
      <c r="A18" s="4" t="inlineStr">
        <is>
          <t>Diluted weighted-average common shares outstanding (in shares)</t>
        </is>
      </c>
      <c r="B18" s="5" t="n">
        <v>753993530</v>
      </c>
      <c r="C18" s="5" t="n">
        <v>297514644</v>
      </c>
    </row>
    <row r="19">
      <c r="A19" s="3" t="inlineStr">
        <is>
          <t>Earnings (loss) per share attributable to common stockholders:</t>
        </is>
      </c>
      <c r="B19" s="4" t="inlineStr">
        <is>
          <t xml:space="preserve"> </t>
        </is>
      </c>
      <c r="C19" s="4" t="inlineStr">
        <is>
          <t xml:space="preserve"> </t>
        </is>
      </c>
    </row>
    <row r="20">
      <c r="A20" s="4" t="inlineStr">
        <is>
          <t>Basic (in dollars per share)</t>
        </is>
      </c>
      <c r="B20" s="8" t="n">
        <v>-0.07000000000000001</v>
      </c>
      <c r="C20" s="8" t="n">
        <v>-0.29</v>
      </c>
    </row>
    <row r="21">
      <c r="A21" s="4" t="inlineStr">
        <is>
          <t>Diluted (in dollars per share)</t>
        </is>
      </c>
      <c r="B21" s="8" t="n">
        <v>-0.07000000000000001</v>
      </c>
      <c r="C21" s="8" t="n">
        <v>-0.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60064</v>
      </c>
      <c r="C4" s="5" t="n">
        <v>1258378</v>
      </c>
    </row>
    <row r="5">
      <c r="A5" s="4" t="inlineStr">
        <is>
          <t>RSUs and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49562</v>
      </c>
      <c r="C7" s="5" t="n">
        <v>141059</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332315</v>
      </c>
    </row>
    <row r="11">
      <c r="A11" s="4" t="inlineStr">
        <is>
          <t>Pre-Closing Bridg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764681</v>
      </c>
    </row>
    <row r="14">
      <c r="A14" s="4" t="inlineStr">
        <is>
          <t>Warrants | Warrants to purchas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0</v>
      </c>
      <c r="C16" s="5" t="n">
        <v>14592</v>
      </c>
    </row>
    <row r="17">
      <c r="A17" s="4" t="inlineStr">
        <is>
          <t>Warrants |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3733</v>
      </c>
      <c r="C19" s="5" t="n">
        <v>0</v>
      </c>
    </row>
    <row r="20">
      <c r="A20" s="4" t="inlineStr">
        <is>
          <t>Warrants | Privat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6075</v>
      </c>
      <c r="C22" s="5" t="n">
        <v>0</v>
      </c>
    </row>
    <row r="23">
      <c r="A23" s="4" t="inlineStr">
        <is>
          <t>Warrants | Common Stock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0</v>
      </c>
      <c r="C25" s="5" t="n">
        <v>5731</v>
      </c>
    </row>
    <row r="26">
      <c r="A26" s="4" t="inlineStr">
        <is>
          <t>Sponsor Locked-up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in shares)</t>
        </is>
      </c>
      <c r="B28" s="5" t="n">
        <v>694</v>
      </c>
      <c r="C2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Mortgage loans held for sale, at fair value</t>
        </is>
      </c>
      <c r="B3" s="6" t="n">
        <v>166214</v>
      </c>
      <c r="C3" s="6" t="n">
        <v>170150</v>
      </c>
    </row>
    <row r="4">
      <c r="A4" s="4" t="inlineStr">
        <is>
          <t>Derivative assets, at fair value</t>
        </is>
      </c>
      <c r="B4" s="5" t="n">
        <v>1737</v>
      </c>
      <c r="C4" s="5" t="n">
        <v>1716</v>
      </c>
    </row>
    <row r="5">
      <c r="A5" s="4" t="inlineStr">
        <is>
          <t>Total Assets</t>
        </is>
      </c>
      <c r="B5" s="5" t="n">
        <v>167951</v>
      </c>
      <c r="C5" s="5" t="n">
        <v>171866</v>
      </c>
    </row>
    <row r="6">
      <c r="A6" s="4" t="inlineStr">
        <is>
          <t>Derivative liabilities, at fair value</t>
        </is>
      </c>
      <c r="B6" s="5" t="n">
        <v>560</v>
      </c>
      <c r="C6" s="5" t="n">
        <v>949</v>
      </c>
    </row>
    <row r="7">
      <c r="A7" s="4" t="inlineStr">
        <is>
          <t>Warrant and equity related liabilities, at fair value</t>
        </is>
      </c>
      <c r="B7" s="5" t="n">
        <v>1509</v>
      </c>
      <c r="C7" s="5" t="n">
        <v>2331</v>
      </c>
    </row>
    <row r="8">
      <c r="A8" s="4" t="inlineStr">
        <is>
          <t>Total Liabilities</t>
        </is>
      </c>
      <c r="B8" s="5" t="n">
        <v>2069</v>
      </c>
      <c r="C8" s="5" t="n">
        <v>3280</v>
      </c>
    </row>
    <row r="9">
      <c r="A9" s="4" t="inlineStr">
        <is>
          <t>Level 1</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Mortgage loans held for sale, at fair value</t>
        </is>
      </c>
      <c r="B11" s="5" t="n">
        <v>0</v>
      </c>
      <c r="C11" s="5" t="n">
        <v>0</v>
      </c>
    </row>
    <row r="12">
      <c r="A12" s="4" t="inlineStr">
        <is>
          <t>Derivative assets, at fair value</t>
        </is>
      </c>
      <c r="B12" s="5" t="n">
        <v>0</v>
      </c>
      <c r="C12" s="5" t="n">
        <v>0</v>
      </c>
    </row>
    <row r="13">
      <c r="A13" s="4" t="inlineStr">
        <is>
          <t>Total Assets</t>
        </is>
      </c>
      <c r="B13" s="5" t="n">
        <v>0</v>
      </c>
      <c r="C13" s="5" t="n">
        <v>0</v>
      </c>
    </row>
    <row r="14">
      <c r="A14" s="4" t="inlineStr">
        <is>
          <t>Derivative liabilities, at fair value</t>
        </is>
      </c>
      <c r="B14" s="5" t="n">
        <v>0</v>
      </c>
      <c r="C14" s="5" t="n">
        <v>0</v>
      </c>
    </row>
    <row r="15">
      <c r="A15" s="4" t="inlineStr">
        <is>
          <t>Warrant and equity related liabilities, at fair value</t>
        </is>
      </c>
      <c r="B15" s="5" t="n">
        <v>638</v>
      </c>
      <c r="C15" s="5" t="n">
        <v>972</v>
      </c>
    </row>
    <row r="16">
      <c r="A16" s="4" t="inlineStr">
        <is>
          <t>Total Liabilities</t>
        </is>
      </c>
      <c r="B16" s="5" t="n">
        <v>638</v>
      </c>
      <c r="C16" s="5" t="n">
        <v>972</v>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ortgage loans held for sale, at fair value</t>
        </is>
      </c>
      <c r="B19" s="5" t="n">
        <v>166214</v>
      </c>
      <c r="C19" s="5" t="n">
        <v>170150</v>
      </c>
    </row>
    <row r="20">
      <c r="A20" s="4" t="inlineStr">
        <is>
          <t>Derivative assets, at fair value</t>
        </is>
      </c>
      <c r="B20" s="5" t="n">
        <v>20</v>
      </c>
      <c r="C20" s="5" t="n">
        <v>0</v>
      </c>
    </row>
    <row r="21">
      <c r="A21" s="4" t="inlineStr">
        <is>
          <t>Total Assets</t>
        </is>
      </c>
      <c r="B21" s="5" t="n">
        <v>166234</v>
      </c>
      <c r="C21" s="5" t="n">
        <v>170150</v>
      </c>
    </row>
    <row r="22">
      <c r="A22" s="4" t="inlineStr">
        <is>
          <t>Derivative liabilities, at fair value</t>
        </is>
      </c>
      <c r="B22" s="5" t="n">
        <v>518</v>
      </c>
      <c r="C22" s="5" t="n">
        <v>872</v>
      </c>
    </row>
    <row r="23">
      <c r="A23" s="4" t="inlineStr">
        <is>
          <t>Warrant and equity related liabilities, at fair value</t>
        </is>
      </c>
      <c r="B23" s="5" t="n">
        <v>871</v>
      </c>
      <c r="C23" s="5" t="n">
        <v>1359</v>
      </c>
    </row>
    <row r="24">
      <c r="A24" s="4" t="inlineStr">
        <is>
          <t>Total Liabilities</t>
        </is>
      </c>
      <c r="B24" s="5" t="n">
        <v>1389</v>
      </c>
      <c r="C24" s="5" t="n">
        <v>2231</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ortgage loans held for sale, at fair value</t>
        </is>
      </c>
      <c r="B27" s="5" t="n">
        <v>0</v>
      </c>
      <c r="C27" s="5" t="n">
        <v>0</v>
      </c>
    </row>
    <row r="28">
      <c r="A28" s="4" t="inlineStr">
        <is>
          <t>Derivative assets, at fair value</t>
        </is>
      </c>
      <c r="B28" s="5" t="n">
        <v>1717</v>
      </c>
      <c r="C28" s="5" t="n">
        <v>1716</v>
      </c>
    </row>
    <row r="29">
      <c r="A29" s="4" t="inlineStr">
        <is>
          <t>Total Assets</t>
        </is>
      </c>
      <c r="B29" s="5" t="n">
        <v>1717</v>
      </c>
      <c r="C29" s="5" t="n">
        <v>1716</v>
      </c>
    </row>
    <row r="30">
      <c r="A30" s="4" t="inlineStr">
        <is>
          <t>Derivative liabilities, at fair value</t>
        </is>
      </c>
      <c r="B30" s="5" t="n">
        <v>42</v>
      </c>
      <c r="C30" s="5" t="n">
        <v>77</v>
      </c>
    </row>
    <row r="31">
      <c r="A31" s="4" t="inlineStr">
        <is>
          <t>Warrant and equity related liabilities, at fair value</t>
        </is>
      </c>
      <c r="B31" s="5" t="n">
        <v>0</v>
      </c>
      <c r="C31" s="5" t="n">
        <v>0</v>
      </c>
    </row>
    <row r="32">
      <c r="A32" s="4" t="inlineStr">
        <is>
          <t>Total Liabilities</t>
        </is>
      </c>
      <c r="B32" s="6" t="n">
        <v>42</v>
      </c>
      <c r="C32" s="6" t="n">
        <v>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4</t>
        </is>
      </c>
      <c r="C2" s="2" t="inlineStr">
        <is>
          <t>Mar. 31, 2023</t>
        </is>
      </c>
    </row>
    <row r="3">
      <c r="A3" s="3" t="inlineStr">
        <is>
          <t>Fair Value Measurements</t>
        </is>
      </c>
      <c r="B3" s="4" t="inlineStr">
        <is>
          <t xml:space="preserve"> </t>
        </is>
      </c>
      <c r="C3" s="4" t="inlineStr">
        <is>
          <t xml:space="preserve"> </t>
        </is>
      </c>
    </row>
    <row r="4">
      <c r="A4" s="4" t="inlineStr">
        <is>
          <t>Unrealized gain (loss) on derivatives</t>
        </is>
      </c>
      <c r="B4" s="6" t="n">
        <v>410</v>
      </c>
      <c r="C4" s="6" t="n">
        <v>-4520</v>
      </c>
    </row>
    <row r="5">
      <c r="A5" s="4" t="inlineStr">
        <is>
          <t>IRLC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ssuances (purchases) of derivative instruments</t>
        </is>
      </c>
      <c r="B7" s="6" t="n">
        <v>2600</v>
      </c>
      <c r="C7" s="5" t="n">
        <v>900</v>
      </c>
    </row>
    <row r="8">
      <c r="A8" s="4" t="inlineStr">
        <is>
          <t>Derivative term</t>
        </is>
      </c>
      <c r="B8" s="4" t="inlineStr">
        <is>
          <t>51 days</t>
        </is>
      </c>
      <c r="C8" s="4" t="inlineStr">
        <is>
          <t xml:space="preserve"> </t>
        </is>
      </c>
    </row>
    <row r="9">
      <c r="A9" s="4" t="inlineStr">
        <is>
          <t>Gain (loss) on derivatives</t>
        </is>
      </c>
      <c r="B9" s="6" t="n">
        <v>0</v>
      </c>
      <c r="C9" s="5" t="n">
        <v>4200</v>
      </c>
    </row>
    <row r="10">
      <c r="A10" s="4" t="inlineStr">
        <is>
          <t>Forward commitm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Gain (loss) on derivatives</t>
        </is>
      </c>
      <c r="B12" s="5" t="n">
        <v>2500</v>
      </c>
      <c r="C12" s="5" t="n">
        <v>4500</v>
      </c>
    </row>
    <row r="13">
      <c r="A13" s="4" t="inlineStr">
        <is>
          <t>Unrealized gain (loss) on derivatives</t>
        </is>
      </c>
      <c r="B13" s="6" t="n">
        <v>3800</v>
      </c>
      <c r="C13" s="6" t="n">
        <v>8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nd Fair Value of Derivative Financial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6" t="n">
        <v>1737</v>
      </c>
      <c r="C3" s="6" t="n">
        <v>1716</v>
      </c>
    </row>
    <row r="4">
      <c r="A4" s="4" t="inlineStr">
        <is>
          <t>Derivative Liability</t>
        </is>
      </c>
      <c r="B4" s="5" t="n">
        <v>560</v>
      </c>
      <c r="C4" s="5" t="n">
        <v>949</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262715</v>
      </c>
      <c r="C7" s="5" t="n">
        <v>227380</v>
      </c>
    </row>
    <row r="8">
      <c r="A8" s="4" t="inlineStr">
        <is>
          <t>Derivative Asset</t>
        </is>
      </c>
      <c r="B8" s="5" t="n">
        <v>1717</v>
      </c>
      <c r="C8" s="5" t="n">
        <v>1716</v>
      </c>
    </row>
    <row r="9">
      <c r="A9" s="4" t="inlineStr">
        <is>
          <t>Derivative Liability</t>
        </is>
      </c>
      <c r="B9" s="5" t="n">
        <v>42</v>
      </c>
      <c r="C9" s="5" t="n">
        <v>77</v>
      </c>
    </row>
    <row r="10">
      <c r="A10" s="4" t="inlineStr">
        <is>
          <t>Forward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5" t="n">
        <v>356000</v>
      </c>
      <c r="C12" s="5" t="n">
        <v>265000</v>
      </c>
    </row>
    <row r="13">
      <c r="A13" s="4" t="inlineStr">
        <is>
          <t>Derivative Asset</t>
        </is>
      </c>
      <c r="B13" s="5" t="n">
        <v>20</v>
      </c>
      <c r="C13" s="5" t="n">
        <v>0</v>
      </c>
    </row>
    <row r="14">
      <c r="A14" s="4" t="inlineStr">
        <is>
          <t>Derivative Liability</t>
        </is>
      </c>
      <c r="B14" s="6" t="n">
        <v>518</v>
      </c>
      <c r="C14" s="6" t="n">
        <v>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Better Home &amp; Finance Holding Company, formerly known as Aurora Acquisition Corp. (“Aurora”), together with its subsidiaries (collectively, the “Company”), provides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 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s. On August 22, 2023 (the “Closing Date”), the Company consummated its business combination (the “Business Combination”), pursuant to the terms of the Agreement and Plan of Merger, dated as of May 10, 2021, as amended as of October 27, 2021, November 9, 2021, November 30, 2021, August 26, 2022, February 24, 2023 and June 23, 2023 (as amended, the “Merger Agreement”), by and among Aurora, Better Holdco, Inc. (“Pre-Business Combination Better”), and Aurora Merger Sub I, Inc., formerly a wholly owned subsidiary of Aurora (“Merger Sub”). On the Closing Date, Merger Sub merged with and into Pre-Business Combination Better, with Pre-Business Combination Better surviving the merger (the “First Merger”) and Pre-Business Combination Better merged with and into Aurora, with Aurora surviving the merger and changing its name to “Better Home &amp; Finance Holding Company” (referred to as “Better Home &amp; Finance” or the “Company”) (such merger, and together with the First Merger, the “Business Combination” and the completion thereof, the “Closing”). Unless otherwise indicated, references to “Better,” “Better Home &amp; Finance,” the “Company,” “we,” “us,” “our” and other similar terms refer to (i) Pre-Business Combination Better and its consolidated subsidiaries prior to the Closing and (ii) Better Home &amp; Finance and its consolidated subsidiaries following the Closing. The Company’s Class A common stock, par value $0.0001 per share (“Class A common stock”) and public warrants are listed on the Nasdaq Capital Market under the ticker symbols “BETR” and “BETRW,” respectively. Going Concern Considerations— In connection with Financial Accounting Standards Board (“FASB”) Accounting Standards Codification (“ASC”) 205-40, Basis of Presentation - Going Concern , the Company has evaluated whether there are conditions and events, considered in the aggregate, that raise substantial doubt about the Company’s ability to continue as a going concern within one year after the date that the condensed consolidated financial statements are issued. On October 12, 2023, and on April 9, 2024, the Company was notified by the Listing Qualifications Staff of The Nasdaq Stock Market, LLC ("Nasdaq") that the Company’s Class A common stock was not in compliance with the $1.00 minimum bid price rule for continued listing on Nasdaq, and would be subject to delisting for failure to regain compliance with such rule within the first 180-day compliance period (ending April 9, 2024) or a subsequent 180-day compliance period (ending October 7, 2024). If the Class A common stock is no longer listed on Nasdaq, or another national securities exchange, such delisting would constitute a fundamental change under the indenture for the Convertible Note (as defined below) that would require the Company to redeem the Convertible Note prior to maturity for an amount in cash equal to the principal amount of the Convertible Note plus accrued and unpaid interest to the redemption date. As of March 31, 2024, the Company had cash and cash equivalents, together with short-term investments of $482.6 million, compared to $528.6 million principal amount outstanding under the Convertible Note. If the Company is required to redeem the Convertible Note prior to maturity, the Company may not have sufficient available cash and cash equivalents or be able to obtain additional liquidity, on acceptable terms or at all, to enable the Company to redeem or refinance the Convertible Note and continue operating its business. The Company is evaluating options for regaining compliance with the $1.00 minimum bid price rule. The Company applied for and, on March 7, 2024, received approval from Nasdaq to transfer the listing of its Class A common stock, from the Nasdaq Global Market to the Nasdaq Capital Market. The Class A common stock transferred to the Nasdaq Capital Market effective as of the opening of business on March 13, 2024 and continues to trade under the symbol “BETR.” On March 19, 2024, the Company’s board of directors approved a proposal for its annual meeting of stockholders in 2024 to seek stockholder approval to declare and effect one or more reverse stock splits designed to increase the price of the Class A common stock above the $1.00 minimum bid price rule to maintain its Nasdaq listing. Directors and officers, certain senior employees, and significant stockholders, who together hold a majority of the voting power of our outstanding common stock, have indicated that they will vote to approve the reverse stock splits at the Company’s meeting of stockholders in June 2024. On April 9, 2024, the Company received formal notice that Nasdaq granted the Company’s request for an additional 180-day period, or until October 7, 2024, to evidence compliance with the $1.00 per share requirement for continued inclusion on The Nasdaq Capital Market pursuant to the Bid Price Rule. If at any time before October 7, 2024, the bid price of the Company’s Class A common stock closes at or above $1.00 per share or more for a minimum of ten consecutive business days, Nasdaq will provide the Company with written confirmation of compliance with the Bid Price Ru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Derivative Liabilities (Details) - USD ($) $ in Thousands</t>
        </is>
      </c>
      <c r="B1" s="2" t="inlineStr">
        <is>
          <t>3 Months Ended</t>
        </is>
      </c>
    </row>
    <row r="2">
      <c r="B2" s="2" t="inlineStr">
        <is>
          <t>Mar. 31, 2024</t>
        </is>
      </c>
      <c r="C2" s="2" t="inlineStr">
        <is>
          <t>Mar. 31, 2023</t>
        </is>
      </c>
    </row>
    <row r="3">
      <c r="A3" s="4" t="inlineStr">
        <is>
          <t>IRLC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period</t>
        </is>
      </c>
      <c r="B5" s="6" t="n">
        <v>1640</v>
      </c>
      <c r="C5" s="6" t="n">
        <v>7568</v>
      </c>
    </row>
    <row r="6">
      <c r="A6" s="4" t="inlineStr">
        <is>
          <t>Change in fair value</t>
        </is>
      </c>
      <c r="B6" s="5" t="n">
        <v>35</v>
      </c>
      <c r="C6" s="5" t="n">
        <v>-22891</v>
      </c>
    </row>
    <row r="7">
      <c r="A7" s="4" t="inlineStr">
        <is>
          <t>Balance at end of period</t>
        </is>
      </c>
      <c r="B7" s="5" t="n">
        <v>1675</v>
      </c>
      <c r="C7" s="5" t="n">
        <v>-15323</v>
      </c>
    </row>
    <row r="8">
      <c r="A8" s="4" t="inlineStr">
        <is>
          <t>Bifurcated derivative</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alance at beginning of period</t>
        </is>
      </c>
      <c r="B10" s="5" t="n">
        <v>0</v>
      </c>
      <c r="C10" s="5" t="n">
        <v>236603</v>
      </c>
    </row>
    <row r="11">
      <c r="A11" s="4" t="inlineStr">
        <is>
          <t>Change in fair value</t>
        </is>
      </c>
      <c r="B11" s="5" t="n">
        <v>0</v>
      </c>
      <c r="C11" s="5" t="n">
        <v>-1887</v>
      </c>
    </row>
    <row r="12">
      <c r="A12" s="4" t="inlineStr">
        <is>
          <t>Balance at end of period</t>
        </is>
      </c>
      <c r="B12" s="6" t="n">
        <v>0</v>
      </c>
      <c r="C12" s="6" t="n">
        <v>2347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Warrant Liabilities (Details) - Warrant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0</v>
      </c>
      <c r="C4" s="6" t="n">
        <v>3096</v>
      </c>
    </row>
    <row r="5">
      <c r="A5" s="4" t="inlineStr">
        <is>
          <t>Exercises</t>
        </is>
      </c>
      <c r="B5" s="5" t="n">
        <v>0</v>
      </c>
      <c r="C5" s="5" t="n">
        <v>0</v>
      </c>
    </row>
    <row r="6">
      <c r="A6" s="4" t="inlineStr">
        <is>
          <t>Change in fair value of convertible preferred stock warrants</t>
        </is>
      </c>
      <c r="B6" s="5" t="n">
        <v>0</v>
      </c>
      <c r="C6" s="5" t="n">
        <v>-553</v>
      </c>
    </row>
    <row r="7">
      <c r="A7" s="4" t="inlineStr">
        <is>
          <t>Balance at end of period</t>
        </is>
      </c>
      <c r="B7" s="6" t="n">
        <v>0</v>
      </c>
      <c r="C7" s="6" t="n">
        <v>25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Derivatives (Details) - Forward commitments - USD ($) $ in Thousands</t>
        </is>
      </c>
      <c r="B1" s="2" t="inlineStr">
        <is>
          <t>Mar. 31, 2024</t>
        </is>
      </c>
      <c r="C1" s="2" t="inlineStr">
        <is>
          <t>Dec. 31, 2023</t>
        </is>
      </c>
    </row>
    <row r="2">
      <c r="A2" s="3" t="inlineStr">
        <is>
          <t>Offsetting of Forward Commitments - Assets</t>
        </is>
      </c>
      <c r="B2" s="4" t="inlineStr">
        <is>
          <t xml:space="preserve"> </t>
        </is>
      </c>
      <c r="C2" s="4" t="inlineStr">
        <is>
          <t xml:space="preserve"> </t>
        </is>
      </c>
    </row>
    <row r="3">
      <c r="A3" s="4" t="inlineStr">
        <is>
          <t>Gross Amount of Recognized Assets</t>
        </is>
      </c>
      <c r="B3" s="6" t="n">
        <v>0</v>
      </c>
      <c r="C3" s="6" t="n">
        <v>0</v>
      </c>
    </row>
    <row r="4">
      <c r="A4" s="4" t="inlineStr">
        <is>
          <t>Gross Amount of Recognized Liabilities</t>
        </is>
      </c>
      <c r="B4" s="5" t="n">
        <v>0</v>
      </c>
      <c r="C4" s="5" t="n">
        <v>0</v>
      </c>
    </row>
    <row r="5">
      <c r="A5" s="4" t="inlineStr">
        <is>
          <t>Net Amounts Presented in the Condensed Consolidated Balance Sheet</t>
        </is>
      </c>
      <c r="B5" s="5" t="n">
        <v>0</v>
      </c>
      <c r="C5" s="5" t="n">
        <v>0</v>
      </c>
    </row>
    <row r="6">
      <c r="A6" s="3" t="inlineStr">
        <is>
          <t>Offsetting of Forward Commitments - Liabilities</t>
        </is>
      </c>
      <c r="B6" s="4" t="inlineStr">
        <is>
          <t xml:space="preserve"> </t>
        </is>
      </c>
      <c r="C6" s="4" t="inlineStr">
        <is>
          <t xml:space="preserve"> </t>
        </is>
      </c>
    </row>
    <row r="7">
      <c r="A7" s="4" t="inlineStr">
        <is>
          <t>Gross Amount of Recognized Assets</t>
        </is>
      </c>
      <c r="B7" s="5" t="n">
        <v>311</v>
      </c>
      <c r="C7" s="5" t="n">
        <v>168</v>
      </c>
    </row>
    <row r="8">
      <c r="A8" s="4" t="inlineStr">
        <is>
          <t>Gross Amount of Recognized Liabilities</t>
        </is>
      </c>
      <c r="B8" s="5" t="n">
        <v>-828</v>
      </c>
      <c r="C8" s="5" t="n">
        <v>-1041</v>
      </c>
    </row>
    <row r="9">
      <c r="A9" s="4" t="inlineStr">
        <is>
          <t>Net Amounts Presented in the Condensed Consolidated Balance Sheet</t>
        </is>
      </c>
      <c r="B9" s="6" t="n">
        <v>-517</v>
      </c>
      <c r="C9" s="6" t="n">
        <v>-8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Significant Unobservable Inputs (Details) - IRLCs - Level 3 - Pull-through factor</t>
        </is>
      </c>
      <c r="B1" s="2" t="inlineStr">
        <is>
          <t>Mar. 31, 2024</t>
        </is>
      </c>
      <c r="C1" s="2" t="inlineStr">
        <is>
          <t>Dec. 31,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derivatives</t>
        </is>
      </c>
      <c r="B4" s="14" t="n">
        <v>0.0512</v>
      </c>
      <c r="C4" s="14" t="n">
        <v>0.0077</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derivatives</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derivatives</t>
        </is>
      </c>
      <c r="B10" s="15" t="n">
        <v>0.763</v>
      </c>
      <c r="C10" s="15" t="n">
        <v>0.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Short-term investments</t>
        </is>
      </c>
      <c r="B3" s="6" t="n">
        <v>58089</v>
      </c>
      <c r="C3" s="6" t="n">
        <v>25597</v>
      </c>
    </row>
    <row r="4">
      <c r="A4" s="4" t="inlineStr">
        <is>
          <t>Level 1 | Carrying Am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58089</v>
      </c>
      <c r="C6" s="5" t="n">
        <v>25597</v>
      </c>
    </row>
    <row r="7">
      <c r="A7" s="4" t="inlineStr">
        <is>
          <t>Level 1 | Fair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5" t="n">
        <v>57055</v>
      </c>
      <c r="C9" s="5" t="n">
        <v>25563</v>
      </c>
    </row>
    <row r="10">
      <c r="A10" s="4" t="inlineStr">
        <is>
          <t>Level 3 | Carrying Amoun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ans held for investment</t>
        </is>
      </c>
      <c r="B12" s="5" t="n">
        <v>7900</v>
      </c>
      <c r="C12" s="5" t="n">
        <v>4793</v>
      </c>
    </row>
    <row r="13">
      <c r="A13" s="4" t="inlineStr">
        <is>
          <t>Convertible Note</t>
        </is>
      </c>
      <c r="B13" s="5" t="n">
        <v>514758</v>
      </c>
      <c r="C13" s="5" t="n">
        <v>514644</v>
      </c>
    </row>
    <row r="14">
      <c r="A14" s="4" t="inlineStr">
        <is>
          <t>Level 3 | Fair Valu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Loans held for investment</t>
        </is>
      </c>
      <c r="B16" s="5" t="n">
        <v>8258</v>
      </c>
      <c r="C16" s="5" t="n">
        <v>5103</v>
      </c>
    </row>
    <row r="17">
      <c r="A17" s="4" t="inlineStr">
        <is>
          <t>Convertible Note</t>
        </is>
      </c>
      <c r="B17" s="6" t="n">
        <v>322803</v>
      </c>
      <c r="C17" s="6" t="n">
        <v>309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benefit)</t>
        </is>
      </c>
      <c r="B4" s="6" t="n">
        <v>143</v>
      </c>
      <c r="C4" s="6" t="n">
        <v>1424</v>
      </c>
    </row>
    <row r="5">
      <c r="A5" s="4" t="inlineStr">
        <is>
          <t>Effective tax rate</t>
        </is>
      </c>
      <c r="B5" s="4" t="inlineStr">
        <is>
          <t>(0.28%)</t>
        </is>
      </c>
      <c r="C5" s="4" t="inlineStr">
        <is>
          <t>(1.6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2" customWidth="1" min="2" max="2"/>
    <col width="22" customWidth="1" min="3" max="3"/>
    <col width="14" customWidth="1" min="4" max="4"/>
  </cols>
  <sheetData>
    <row r="1">
      <c r="A1" s="1" t="inlineStr">
        <is>
          <t>Convertible Preferred Stock (Details)</t>
        </is>
      </c>
      <c r="B1" s="2" t="inlineStr">
        <is>
          <t>3 Months Ended</t>
        </is>
      </c>
    </row>
    <row r="2">
      <c r="B2" s="2" t="inlineStr">
        <is>
          <t>Mar. 31, 2024 USD ($)</t>
        </is>
      </c>
      <c r="C2" s="2" t="inlineStr">
        <is>
          <t>Mar. 31, 2023 USD ($)</t>
        </is>
      </c>
      <c r="D2" s="2" t="inlineStr">
        <is>
          <t>Aug. 24, 2023</t>
        </is>
      </c>
    </row>
    <row r="3">
      <c r="A3" s="3" t="inlineStr">
        <is>
          <t>Class of Warrant or Right [Line Items]</t>
        </is>
      </c>
      <c r="B3" s="4" t="inlineStr">
        <is>
          <t xml:space="preserve"> </t>
        </is>
      </c>
      <c r="C3" s="4" t="inlineStr">
        <is>
          <t xml:space="preserve"> </t>
        </is>
      </c>
      <c r="D3" s="4" t="inlineStr">
        <is>
          <t xml:space="preserve"> </t>
        </is>
      </c>
    </row>
    <row r="4">
      <c r="A4" s="4" t="inlineStr">
        <is>
          <t>Recapitalization exchange ratio</t>
        </is>
      </c>
      <c r="B4" s="4" t="inlineStr">
        <is>
          <t xml:space="preserve"> </t>
        </is>
      </c>
      <c r="C4" s="4" t="inlineStr">
        <is>
          <t xml:space="preserve"> </t>
        </is>
      </c>
      <c r="D4" s="16" t="n">
        <v>3.06</v>
      </c>
    </row>
    <row r="5">
      <c r="A5" s="4" t="inlineStr">
        <is>
          <t>Gain on change in fair value of warrants</t>
        </is>
      </c>
      <c r="B5" s="6" t="n">
        <v>823000</v>
      </c>
      <c r="C5" s="6" t="n">
        <v>553000</v>
      </c>
      <c r="D5" s="4" t="inlineStr">
        <is>
          <t xml:space="preserve"> </t>
        </is>
      </c>
    </row>
    <row r="6">
      <c r="A6" s="4" t="inlineStr">
        <is>
          <t>Preferred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Gain on change in fair value of warrants</t>
        </is>
      </c>
      <c r="B8" s="6" t="n">
        <v>0</v>
      </c>
      <c r="C8" s="6" t="n">
        <v>600000</v>
      </c>
      <c r="D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33" customWidth="1" min="2" max="2"/>
    <col width="22" customWidth="1" min="3" max="3"/>
    <col width="33" customWidth="1" min="4" max="4"/>
    <col width="14" customWidth="1" min="5" max="5"/>
  </cols>
  <sheetData>
    <row r="1">
      <c r="A1" s="1" t="inlineStr">
        <is>
          <t>Stockholders' Equity (Details)</t>
        </is>
      </c>
      <c r="B1" s="2" t="inlineStr">
        <is>
          <t>3 Months Ended</t>
        </is>
      </c>
    </row>
    <row r="2">
      <c r="B2" s="2" t="inlineStr">
        <is>
          <t>Mar. 31, 2024 USD ($) $ / shares</t>
        </is>
      </c>
      <c r="C2" s="2" t="inlineStr">
        <is>
          <t>Mar. 31, 2023 USD ($)</t>
        </is>
      </c>
      <c r="D2" s="2" t="inlineStr">
        <is>
          <t>Dec. 31, 2023 USD ($) $ / shares</t>
        </is>
      </c>
      <c r="E2" s="2" t="inlineStr">
        <is>
          <t>Aug. 24,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4" t="inlineStr">
        <is>
          <t xml:space="preserve"> </t>
        </is>
      </c>
      <c r="E4" s="16" t="n">
        <v>3.06</v>
      </c>
    </row>
    <row r="5">
      <c r="A5" s="4" t="inlineStr">
        <is>
          <t>Ordinary shares, par value, (in dollars per share) | $ / shares</t>
        </is>
      </c>
      <c r="B5" s="7" t="n">
        <v>0.0001</v>
      </c>
      <c r="C5" s="4" t="inlineStr">
        <is>
          <t xml:space="preserve"> </t>
        </is>
      </c>
      <c r="D5" s="7" t="n">
        <v>0.0001</v>
      </c>
      <c r="E5" s="4" t="inlineStr">
        <is>
          <t xml:space="preserve"> </t>
        </is>
      </c>
    </row>
    <row r="6">
      <c r="A6" s="4" t="inlineStr">
        <is>
          <t>Gain on change in fair value of warrants</t>
        </is>
      </c>
      <c r="B6" s="6" t="n">
        <v>823000</v>
      </c>
      <c r="C6" s="6" t="n">
        <v>553000</v>
      </c>
      <c r="D6" s="4" t="inlineStr">
        <is>
          <t xml:space="preserve"> </t>
        </is>
      </c>
      <c r="E6" s="4" t="inlineStr">
        <is>
          <t xml:space="preserve"> </t>
        </is>
      </c>
    </row>
    <row r="7">
      <c r="A7" s="4" t="inlineStr">
        <is>
          <t>Notes receivable from stockholders</t>
        </is>
      </c>
      <c r="B7" s="5" t="n">
        <v>10976000</v>
      </c>
      <c r="C7" s="4" t="inlineStr">
        <is>
          <t xml:space="preserve"> </t>
        </is>
      </c>
      <c r="D7" s="6" t="n">
        <v>10111000</v>
      </c>
      <c r="E7" s="4" t="inlineStr">
        <is>
          <t xml:space="preserve"> </t>
        </is>
      </c>
    </row>
    <row r="8">
      <c r="A8" s="4" t="inlineStr">
        <is>
          <t>Interest income</t>
        </is>
      </c>
      <c r="B8" s="6" t="n">
        <v>8636000</v>
      </c>
      <c r="C8" s="5" t="n">
        <v>6390000</v>
      </c>
      <c r="D8" s="4" t="inlineStr">
        <is>
          <t xml:space="preserve"> </t>
        </is>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7" t="n">
        <v>0.0001</v>
      </c>
      <c r="C11" s="4" t="inlineStr">
        <is>
          <t xml:space="preserve"> </t>
        </is>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 | $ / shares</t>
        </is>
      </c>
      <c r="B14" s="7" t="n">
        <v>0.0001</v>
      </c>
      <c r="C14" s="4" t="inlineStr">
        <is>
          <t xml:space="preserve"> </t>
        </is>
      </c>
      <c r="D14" s="4" t="inlineStr">
        <is>
          <t xml:space="preserve"> </t>
        </is>
      </c>
      <c r="E14" s="4" t="inlineStr">
        <is>
          <t xml:space="preserve"> </t>
        </is>
      </c>
    </row>
    <row r="15">
      <c r="A15" s="4" t="inlineStr">
        <is>
          <t>Directors and Officers</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Interest income</t>
        </is>
      </c>
      <c r="B17" s="6" t="n">
        <v>100000</v>
      </c>
      <c r="C17" s="6" t="n">
        <v>100000</v>
      </c>
      <c r="D17" s="4" t="inlineStr">
        <is>
          <t xml:space="preserve"> </t>
        </is>
      </c>
      <c r="E17" s="4" t="inlineStr">
        <is>
          <t xml:space="preserve"> </t>
        </is>
      </c>
    </row>
    <row r="18">
      <c r="A18" s="4" t="inlineStr">
        <is>
          <t>Directors and Officers | Minimum</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05</v>
      </c>
      <c r="C20" s="4" t="inlineStr">
        <is>
          <t xml:space="preserve"> </t>
        </is>
      </c>
      <c r="D20" s="4" t="inlineStr">
        <is>
          <t xml:space="preserve"> </t>
        </is>
      </c>
      <c r="E20" s="4" t="inlineStr">
        <is>
          <t xml:space="preserve"> </t>
        </is>
      </c>
    </row>
    <row r="21">
      <c r="A21" s="4" t="inlineStr">
        <is>
          <t>Directors and Officers | Maximum</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25</v>
      </c>
      <c r="C23" s="4" t="inlineStr">
        <is>
          <t xml:space="preserve"> </t>
        </is>
      </c>
      <c r="D23" s="4" t="inlineStr">
        <is>
          <t xml:space="preserve"> </t>
        </is>
      </c>
      <c r="E23" s="4" t="inlineStr">
        <is>
          <t xml:space="preserve"> </t>
        </is>
      </c>
    </row>
    <row r="24">
      <c r="A24" s="4" t="inlineStr">
        <is>
          <t>Notes Receivables from Stockholder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Outstanding promissory notes</t>
        </is>
      </c>
      <c r="B26" s="6" t="n">
        <v>17900000</v>
      </c>
      <c r="C26" s="4" t="inlineStr">
        <is>
          <t xml:space="preserve"> </t>
        </is>
      </c>
      <c r="D26" s="5" t="n">
        <v>18300000</v>
      </c>
      <c r="E26" s="4" t="inlineStr">
        <is>
          <t xml:space="preserve"> </t>
        </is>
      </c>
    </row>
    <row r="27">
      <c r="A27" s="4" t="inlineStr">
        <is>
          <t>Notes receivable from stockholders</t>
        </is>
      </c>
      <c r="B27" s="5" t="n">
        <v>11000000</v>
      </c>
      <c r="C27" s="4" t="inlineStr">
        <is>
          <t xml:space="preserve"> </t>
        </is>
      </c>
      <c r="D27" s="5" t="n">
        <v>10100000</v>
      </c>
      <c r="E27" s="4" t="inlineStr">
        <is>
          <t xml:space="preserve"> </t>
        </is>
      </c>
    </row>
    <row r="28">
      <c r="A28" s="4" t="inlineStr">
        <is>
          <t>Notes receivable from stockholders, stock options not yet vested</t>
        </is>
      </c>
      <c r="B28" s="5" t="n">
        <v>6900000</v>
      </c>
      <c r="C28" s="4" t="inlineStr">
        <is>
          <t xml:space="preserve"> </t>
        </is>
      </c>
      <c r="D28" s="5" t="n">
        <v>8200000</v>
      </c>
      <c r="E28" s="4" t="inlineStr">
        <is>
          <t xml:space="preserve"> </t>
        </is>
      </c>
    </row>
    <row r="29">
      <c r="A29" s="4" t="inlineStr">
        <is>
          <t>Private and Public Warrants</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Warrants</t>
        </is>
      </c>
      <c r="B31" s="5" t="n">
        <v>1300000</v>
      </c>
      <c r="C31" s="4" t="inlineStr">
        <is>
          <t xml:space="preserve"> </t>
        </is>
      </c>
      <c r="D31" s="5" t="n">
        <v>1900000</v>
      </c>
      <c r="E31" s="4" t="inlineStr">
        <is>
          <t xml:space="preserve"> </t>
        </is>
      </c>
    </row>
    <row r="32">
      <c r="A32" s="4" t="inlineStr">
        <is>
          <t>Gain on change in fair value of warrants</t>
        </is>
      </c>
      <c r="B32" s="5" t="n">
        <v>600000</v>
      </c>
      <c r="C32" s="4" t="inlineStr">
        <is>
          <t xml:space="preserve"> </t>
        </is>
      </c>
      <c r="D32" s="4" t="inlineStr">
        <is>
          <t xml:space="preserve"> </t>
        </is>
      </c>
      <c r="E32" s="4" t="inlineStr">
        <is>
          <t xml:space="preserve"> </t>
        </is>
      </c>
    </row>
    <row r="33">
      <c r="A33" s="4" t="inlineStr">
        <is>
          <t>Sponsor Locked-up Shares</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Warrants</t>
        </is>
      </c>
      <c r="B35" s="5" t="n">
        <v>200000</v>
      </c>
      <c r="C35" s="4" t="inlineStr">
        <is>
          <t xml:space="preserve"> </t>
        </is>
      </c>
      <c r="D35" s="6" t="n">
        <v>400000</v>
      </c>
      <c r="E35" s="4" t="inlineStr">
        <is>
          <t xml:space="preserve"> </t>
        </is>
      </c>
    </row>
    <row r="36">
      <c r="A36" s="4" t="inlineStr">
        <is>
          <t>Gain on change in fair value of warrants</t>
        </is>
      </c>
      <c r="B36" s="6" t="n">
        <v>2000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8760</v>
      </c>
      <c r="C4" s="6" t="n">
        <v>44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apitalized stock-based compensation costs</t>
        </is>
      </c>
      <c r="B4" s="6" t="n">
        <v>383</v>
      </c>
      <c r="C4" s="6" t="n">
        <v>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three months ended March 31, 2024 are not necessarily indicative of the results that may be expected for any other interim period or for the year ending December 31, 2024. The unaudited condensed consolidated financial statements presented herein should be read in conjunction with the audited consolidated financial statements and related notes of Pre-Business Combination Better thereto for the year ended December 31, 2023. Consolidation —The accompanying condensed consolidated financial statements include the accounts of the Company and its consolidated subsidiaries. All intercompany balances and transactions have been eliminated in consolidation.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and the incremental borrowing rate used in determining lease liabilities and warrant liabilities. Short-term investments —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 Allowance for Credit Losses – Held to Maturity (“HTM”) Short-term Investments —The Company’s HTM Short-term investments are also required to utilize the Current Expected Credit Loss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 securities. 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 Mortgage Loans Held for Sale, at Fair Value —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SC 825 – Financial Instruments (“ASC 825”), for all LHFS with changes in fair value recorded in gain on loans, net in the condensed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 Loans Held for Investment —The Company holds a small amount of loans held for investment, for which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Loans held for investment are included within prepaid expenses and other assets on the condensed consolidated balance sheet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 The Company recognized an immaterial current expected credit loss for loans held for investment as of March 31, 2024 and December 31, 2023. Fair Value Measurements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mortgage servicing rights, bifurcated derivatives, convertible preferred stock warrants and warrant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Warehouse Lines of Credit —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Convertible Note— As part of the Closing of the Business Combination, the Company issued the Convertible Note.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9 for further details on the Company’s Convertible Note. Income Taxes —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3, which describes the Company’s annual significant income tax accounting policy and related methodology. Revenue Recognition —The Company generates revenue from the following streams: 1) Gain on loans, net includes revenues generated from the Company’s mortgage production process. See Note 3. The components of gain on loans, net are as follows: i. Gain on sale of loans, net —This represents the premium the Company receives in excess of the loan principal amount and certain fees charged by loan purchasers upon sale of loans into the secondary market. Gain on sale of loans, net includes unrealized changes in the fair value of LHFS, which are recognized on a loan by loan basis as part of current period earnings until the loan is sold on the secondary market. The fair value of LHFS is measured based on observable market data. This also includes activity for loans originated on behalf of the integrated partnership that are subsequently purchased by the Company as well as the portion of the sale proceeds to be received by the integrated partner. The portion of the sale proceeds that is to be allocated to the integrated partner is accrued as a reduction of gain on sale of loans, net when the loan is initially purchased by the Company from the integrated partner. Gain on sale of loans, net also includes the changes in fair value of IRLCs and forward sale commitments. IRLCs include the fair value upon issuance with subsequent changes in the fair value recorded in each reporting period until the loan is sold on the secondary market. Fair value of forward sale commitments hedging IRLCs and LHFS are measured based on quoted prices for similar assets. ii. Integrated partnership fees —Includes fees that the Company receives for originating loans on behalf of an integrated partnership, which are recognized as revenue upon the integrated partner’s funding of the loan. iii. Provision for loan repurchase reserve —In connection with the sale of loans on the secondary market, the Company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provision for loan repurchase reserve, represents the charge for these potential losses. 2) Net interest income includes interest income from LHFS calculated based on the note rate of the respective loan, interest income from short-term investments, and interest income on loans held for investment. Interest expense includes interest expense on warehouse lines of credit, interest expense on customer deposits, as well as interest expense on the Convertible Note. 3) Other revenue consists of revenue from the Company’s additional offerings which primarily consist real estate services, insurance, and international lending revenue which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For real estate services, the Company generates revenues from fees related to real estate agent services, mainly from cooperative brokerage fees from the Company’s network of third-party real estate agents, which assist customers in the purchase or sale of a home. The Company recognizes revenues from real estate services upon completion of the performance obligation which is when the mortgage transaction closes. Performance obligations for real estate agent services are typically completed 40 to 60 days after the commencement of the home search process. Payment for these services is typically settled in cash as part of closing costs to the borrower upon closing of the mortgage transaction. Also included in real estate services are settlement services which are revenue from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Insurance revenue primarily consists of fees earned on homeowners insurance policies and title insurance. The Company generates revenues from agent fees on homeowners insurance policies obtained by customers through the Company’s marketplace of third-party insurance carrier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homeowners insurance and title insurance, the Company is the agent in the transactions as the Company does not control the ability to direct the fulfillment of the service, is not primarily responsible for fulfilling the performance of the service, and does not assume the risk in a claim against a policy. For international lending revenue, the Company generates revenue primarily from broker fees earned in the U.K. The Company recognizes international lending revenue upon completion of the performance obligation which is when the mortgage transaction closes. Compensation and Benefits —Compensation and benefits include salaries, wages, and incentive pay as well as stock-based compensation, employee health benefits, 401(k) plan benefits, and social security and unemployment taxes. Stock-based compensation includes expenses associated with restricted stock unit grants, performance stock unit grants, and stock option grants, under the Company’s stock plans. Compensation expense for the stock-based payments is based on the fair value of the awards on the grant date. Compensation and benefits expenses are expensed as incurred with the exception of stock-based compensation, which is recognized in a straight-line basis over the requisite service period. General and Administrative Expenses —General and administrative expenses include rent and occupancy expenses, insurance, and external legal, tax and accounting services. General and administrative expenses are expensed as incurred. Technology Expenses —Technology expenses consist of direct costs related to vendors engaged in product management, design, development, and testing of the Company’s websites and products. Technology expenses are expensed as incurred. Marketing and Advertising Expenses —Marketing and advertising expenses consist of direct costs related to customer acquisition expenses, brand costs, and paid marketing.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Marketing and advertising expenses are expensed as incurred. Loan Origination Expenses —Loan origination expenses consist of costs directly attributable to the production of loans such as appraisal fees, processing expenses, underwriting, closing fees, and servicing costs. These expenses are expensed as incurred. Other Expenses —Other expenses consist of direct costs related to other non-mortgage homeownership activities, including settlement service expenses, lead generation expenses, expenses incurred in relation to our international lending activities, and gains and losses from equity related liabilities. Settlement service expenses consist of fees for transactional services performed by third-party providers for borrowers while lead generation expenses consist of fees for services related to real estate agents. Other expenses are expensed as incurred. Segments —The Company has one reportable segment. The Company’s chief operating decision maker, the Chief Executive Officer, reviews financial information presented on a company-wide basis for purposes of allocating resources and evaluating financial performance. Reclassification of Prior Period Presentation in the Statement of Operations and Comprehensive Loss —Reclassifications of the previously reported statement of operations and comprehensive loss have been made to conform to the current period’s presentation which provides increased transparency to the nature of the costs. To conform to the current presentation, the following changes were made to the prior period statement of operations: Revenue • Gain on loans, net (Previously mortgage platform revenue, net)—Loan repurchase reserve recovery (provision) has been reclassified from mortgage platform expenses to gain on loans, net. The Company’s mortgage related activities that do not include originating and selling loans, namely in the U.K., have been reclassified to other revenue. • Net interest income: • Interest income—Interest income from short-term investments has been reclassified from other income. • Interest expense (Previously warehouse interest expense)—Interest expense and amortization on non-funding debt has been reclassified to interest expenses from interest expense and amortization on non-funding debt. Expenses • Loan origination expense (Previously mortgage platform expenses)—The Company’s expenses that were not incurred to originate and sell loans, namely in the U.K., have been reclassified to other expenses. • Other expenses (Previously other platform expenses)—Restructuring and impairment expenses, change in fair value of convertible preferred stock warrants, and change in fair value of bifurcated derivative have been reclassified to other expenses. Previously Allocated Expenses • Compensation and benefits—Compensation and benefits, which includes stock-based compens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 • Rent and occupancy—Rent and occupancy, which is now included within general and administrative expenses, was previously allocated to mortgage platform expenses, other platform expenses, general and administrative expenses, marketing and advertising expenses, and technology and product development expenses based on allocated headcount. • Depreciation and amortization—Depreciation and amortization was previously allocated to mortgage platform expenses, other platform expenses, general and administrative expenses, marketing and advertising expenses, and technology and product development expenses based on allocated headcount is now presented as its own financial statement line item. The impacts of the reclassifications on the condensed consolidated statements of operations and comprehensive loss are as follows: (Amounts in thousands) Three Months Ended March 31, 2023 Caption name change As previously reported Reclassifications As reclassified Revenues: Mortgage platform revenue, net Gain on loans, net $ 15,964 $ (3,203) $ 12,761 Cash offer program revenue 3 (3) — Other platform revenue Other revenue 3,845 1,099 4,944 Net interest income Interest income 3,925 2,465 6,390 Interest expense (2,779) (2,690) (5,469) Net interest income 1,146 (225) 921 Total net revenues 20,958 (2,332) 18,626 Expenses: Compensation and benefits — 38,112 38,112 Mortgage platform expenses Loan origination expense 30,623 (25,421) 5,202 Cash offer program expenses 103 (103) — Other platform expenses Other expenses 4,693 6,372 11,065 General and administrative expenses 28,828 (12,066) 16,762 Marketing and advertising expenses 8,623 (863) 7,760 Technology and product development expenses 23,606 (9,160) 14,446 Restructuring and impairment expenses 9,137 (9,137) — Depreciation and amortization — 11,477 11,477 Total expenses 105,613 (789) 104,824 Interest and other income (expense), net Other income (expense) 2,481 (2,481) — Interest and amortization on non-funding debt (2,690) 2,690 — Change in fair value of convertible preferred stock warrants 553 (553) — Change in fair value of bifurcated derivative (1,887) 1,887 — Total interest and other expense, net (1,543) 1,543 — Loss before income tax (benefit) expense (86,198) — (86,198) Income tax (benefit) expense 1,424 — 1,424 Net loss $ (87,622) $ — $ (87,622) Reclassification of the Statement of Cash Flows —To conform to the current presentation, borrowings on warehouse lines of credit and repayments of warehouse lines of credit on the statement of cash flows have been combined into net borrowings (repayments) on warehouse lines of credit within cash (used in)/provided by financing activities as well as the breakout for gain on sale of loans, net from proceeds from sale of mortgage loans held for sale within cash used in operating activities. Recently Issued Accounting Standards Not Yet Adopted In July 2023, the FASB issued Accounting Standard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urities and Exchange Commission ("SEC") paragraphs within the applicable codification to conform to past SEC staff announcements. This ASU does not provide any new guidance. ASU 2023-03 will become effective for the Company once the addition to the FASB Codification is made available. As of March 31, 2024, the Company does not expect ASU 2023-06 will have a material impact on the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will become effective for the Company once the addition to the FASB Codification is made available. As of March 31, 2024, the Company does not expect ASU 2023-04 will have any impa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March 31, 2024, the Company does not expect ASU 2023-06 will have a material impact on the consolidated financial statement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our annual fiscal year 2024, and interim periods starting in fiscal year 2025. Early adoption is permitted. A public entity should apply the amendments in this ASU retrospectively to all prior periods presented in the financial statements. The Company is currently assessing the impact of the disclosure requirements on the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assessing the impact of the disclosure requirements on the consolidated financial statements. Recent Securities and Exchange Commission (SEC) Final Rules Not Yet Adopted In March 2024, the SEC adopted final rules under SEC Release No. 33-11275 :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7. Disclosures will be required prospectively, with information for prior periods required only to the extent it was previously disclosed in an SEC filing. On April 4, 2024, the SEC determined to voluntarily stay the final rules pending certain leg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3. Revenue Revenue — The Company disaggregates revenue based on the following revenue streams: Gain on loans, net consisted of the following : Three Months Ended March 31, (Amounts in thousands) 2024 2023 Gain on sale of loans, net $ 9,821 $ 12,524 Integrated partnership fees 2,268 2,361 Loan repurchase reserve recovery/(provision) 3,563 (2,124) Total gain on loans, net $ 15,652 $ 12,761 Other revenue consisted of the following: Three Months Ended March 31, (Amounts in thousands) 2024 2023 International lending revenue $ 1,108 $ 988 Insurance Services 639 629 Real estate services 347 2,870 Other revenue 723 457 Total other revenue $ 2,817 $ 4,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4:03Z</dcterms:created>
  <dcterms:modified xmlns:dcterms="http://purl.org/dc/terms/" xmlns:xsi="http://www.w3.org/2001/XMLSchema-instance" xsi:type="dcterms:W3CDTF">2024-05-15T20:04:03Z</dcterms:modified>
</cp:coreProperties>
</file>